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cently Issued Accounting Pron" sheetId="9" state="visible" r:id="rId9"/>
    <sheet xmlns:r="http://schemas.openxmlformats.org/officeDocument/2006/relationships" name="Goodwill and Other Intangible A" sheetId="10" state="visible" r:id="rId10"/>
    <sheet xmlns:r="http://schemas.openxmlformats.org/officeDocument/2006/relationships" name="Fixed Assets" sheetId="11" state="visible" r:id="rId11"/>
    <sheet xmlns:r="http://schemas.openxmlformats.org/officeDocument/2006/relationships" name="Restricted Cash" sheetId="12" state="visible" r:id="rId12"/>
    <sheet xmlns:r="http://schemas.openxmlformats.org/officeDocument/2006/relationships" name="Credit Facility"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Benefit Pla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Quarterly Financial Information" sheetId="20" state="visible" r:id="rId20"/>
    <sheet xmlns:r="http://schemas.openxmlformats.org/officeDocument/2006/relationships" name="Accounting Policies, by Policy " sheetId="21" state="visible" r:id="rId21"/>
    <sheet xmlns:r="http://schemas.openxmlformats.org/officeDocument/2006/relationships" name="Nature of Operations and Summ_2" sheetId="22" state="visible" r:id="rId22"/>
    <sheet xmlns:r="http://schemas.openxmlformats.org/officeDocument/2006/relationships" name="Goodwill and Other Intangible_2" sheetId="23" state="visible" r:id="rId23"/>
    <sheet xmlns:r="http://schemas.openxmlformats.org/officeDocument/2006/relationships" name="Fixed Assets (Tables)" sheetId="24" state="visible" r:id="rId24"/>
    <sheet xmlns:r="http://schemas.openxmlformats.org/officeDocument/2006/relationships" name="Restricted Cash (Tables)" sheetId="25" state="visible" r:id="rId25"/>
    <sheet xmlns:r="http://schemas.openxmlformats.org/officeDocument/2006/relationships" name="Leases (Tables)" sheetId="26" state="visible" r:id="rId26"/>
    <sheet xmlns:r="http://schemas.openxmlformats.org/officeDocument/2006/relationships" name="Benefit Plans (Tables)" sheetId="27" state="visible" r:id="rId27"/>
    <sheet xmlns:r="http://schemas.openxmlformats.org/officeDocument/2006/relationships" name="Income Taxes (Tables)" sheetId="28" state="visible" r:id="rId28"/>
    <sheet xmlns:r="http://schemas.openxmlformats.org/officeDocument/2006/relationships" name="Quarterly Financial Informati_2" sheetId="29" state="visible" r:id="rId29"/>
    <sheet xmlns:r="http://schemas.openxmlformats.org/officeDocument/2006/relationships" name="Nature of Operations and Summ_3" sheetId="30" state="visible" r:id="rId30"/>
    <sheet xmlns:r="http://schemas.openxmlformats.org/officeDocument/2006/relationships" name="Nature of Operations and Summ_4" sheetId="31" state="visible" r:id="rId31"/>
    <sheet xmlns:r="http://schemas.openxmlformats.org/officeDocument/2006/relationships" name="Nature of Operations and Summ_5" sheetId="32" state="visible" r:id="rId32"/>
    <sheet xmlns:r="http://schemas.openxmlformats.org/officeDocument/2006/relationships" name="Recently Issued Accounting Pr_2"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Goodwill and Other Intangible_6" sheetId="37" state="visible" r:id="rId37"/>
    <sheet xmlns:r="http://schemas.openxmlformats.org/officeDocument/2006/relationships" name="Fixed Assets (Details)" sheetId="38" state="visible" r:id="rId38"/>
    <sheet xmlns:r="http://schemas.openxmlformats.org/officeDocument/2006/relationships" name="Fixed Assets (Details) - Schedu" sheetId="39" state="visible" r:id="rId39"/>
    <sheet xmlns:r="http://schemas.openxmlformats.org/officeDocument/2006/relationships" name="Fixed Assets (Details) - Sche_2" sheetId="40" state="visible" r:id="rId40"/>
    <sheet xmlns:r="http://schemas.openxmlformats.org/officeDocument/2006/relationships" name="Restricted Cash (Details)" sheetId="41" state="visible" r:id="rId41"/>
    <sheet xmlns:r="http://schemas.openxmlformats.org/officeDocument/2006/relationships" name="Restricted Cash (Details) - Sch" sheetId="42" state="visible" r:id="rId42"/>
    <sheet xmlns:r="http://schemas.openxmlformats.org/officeDocument/2006/relationships" name="Credit Facility (Details)"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Shareholders' Equity (Details)" sheetId="46" state="visible" r:id="rId46"/>
    <sheet xmlns:r="http://schemas.openxmlformats.org/officeDocument/2006/relationships" name="Benefit Plans (Details) - 401(k" sheetId="47" state="visible" r:id="rId47"/>
    <sheet xmlns:r="http://schemas.openxmlformats.org/officeDocument/2006/relationships" name="Benefit Plans (Details) - Stock" sheetId="48" state="visible" r:id="rId48"/>
    <sheet xmlns:r="http://schemas.openxmlformats.org/officeDocument/2006/relationships" name="Benefit Plans (Details) - Defin" sheetId="49" state="visible" r:id="rId49"/>
    <sheet xmlns:r="http://schemas.openxmlformats.org/officeDocument/2006/relationships" name="Benefit Plans (Details) - Sched" sheetId="50" state="visible" r:id="rId50"/>
    <sheet xmlns:r="http://schemas.openxmlformats.org/officeDocument/2006/relationships" name="Benefit Plans (Details) - Sch_2" sheetId="51" state="visible" r:id="rId51"/>
    <sheet xmlns:r="http://schemas.openxmlformats.org/officeDocument/2006/relationships" name="Benefit Plans (Details) - Sch_3" sheetId="52" state="visible" r:id="rId52"/>
    <sheet xmlns:r="http://schemas.openxmlformats.org/officeDocument/2006/relationships" name="Benefit Plans (Details) - Sch_4" sheetId="53" state="visible" r:id="rId53"/>
    <sheet xmlns:r="http://schemas.openxmlformats.org/officeDocument/2006/relationships" name="Benefit Plans (Details) - Sch_5" sheetId="54" state="visible" r:id="rId54"/>
    <sheet xmlns:r="http://schemas.openxmlformats.org/officeDocument/2006/relationships" name="Benefit Plans (Details) - Sch_6" sheetId="55" state="visible" r:id="rId55"/>
    <sheet xmlns:r="http://schemas.openxmlformats.org/officeDocument/2006/relationships" name="Benefit Plans (Details) - Sch_7" sheetId="56" state="visible" r:id="rId56"/>
    <sheet xmlns:r="http://schemas.openxmlformats.org/officeDocument/2006/relationships" name="Benefit Plans (Details) - Sch_8" sheetId="57" state="visible" r:id="rId57"/>
    <sheet xmlns:r="http://schemas.openxmlformats.org/officeDocument/2006/relationships" name="Benefit Plans (Details) - Sch_9" sheetId="58" state="visible" r:id="rId58"/>
    <sheet xmlns:r="http://schemas.openxmlformats.org/officeDocument/2006/relationships" name="Benefit Plans (Details) - Sc_10" sheetId="59" state="visible" r:id="rId59"/>
    <sheet xmlns:r="http://schemas.openxmlformats.org/officeDocument/2006/relationships" name="Benefit Plans (Details) - Sc_11"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Income Taxes (Details) - Sche_2" sheetId="63" state="visible" r:id="rId63"/>
    <sheet xmlns:r="http://schemas.openxmlformats.org/officeDocument/2006/relationships" name="Income Taxes (Details) - Sche_3" sheetId="64" state="visible" r:id="rId64"/>
    <sheet xmlns:r="http://schemas.openxmlformats.org/officeDocument/2006/relationships" name="Income Taxes (Details) - Sche_4" sheetId="65" state="visible" r:id="rId65"/>
    <sheet xmlns:r="http://schemas.openxmlformats.org/officeDocument/2006/relationships" name="Related Party Transactions (Det" sheetId="66" state="visible" r:id="rId66"/>
    <sheet xmlns:r="http://schemas.openxmlformats.org/officeDocument/2006/relationships" name="Commitments and Contingencies (" sheetId="67" state="visible" r:id="rId67"/>
    <sheet xmlns:r="http://schemas.openxmlformats.org/officeDocument/2006/relationships" name="Quarterly Financial Informati_3" sheetId="68" state="visible" r:id="rId68"/>
    <sheet xmlns:r="http://schemas.openxmlformats.org/officeDocument/2006/relationships" name="Quarterly Financial Informati_4" sheetId="69" state="visible" r:id="rId69"/>
  </sheets>
  <definedNames/>
  <calcPr calcId="124519" fullCalcOnLoad="1"/>
</workbook>
</file>

<file path=xl/sharedStrings.xml><?xml version="1.0" encoding="utf-8"?>
<sst xmlns="http://schemas.openxmlformats.org/spreadsheetml/2006/main" uniqueCount="741">
  <si>
    <t>Document And Entity Information - USD ($)</t>
  </si>
  <si>
    <t>12 Months Ended</t>
  </si>
  <si>
    <t>Feb. 02, 2019</t>
  </si>
  <si>
    <t>Mar. 29, 2019</t>
  </si>
  <si>
    <t>Document and Entity Information [Abstract]</t>
  </si>
  <si>
    <t>Entity Registrant Name</t>
  </si>
  <si>
    <t>TRANS WORLD ENTERTAINMENT CORP</t>
  </si>
  <si>
    <t>Document Type</t>
  </si>
  <si>
    <t>10-K</t>
  </si>
  <si>
    <t>Current Fiscal Year End Date</t>
  </si>
  <si>
    <t>--02-02</t>
  </si>
  <si>
    <t>Entity Common Stock, Shares Outstanding</t>
  </si>
  <si>
    <t>Entity Public Float</t>
  </si>
  <si>
    <t>Amendment Flag</t>
  </si>
  <si>
    <t>false</t>
  </si>
  <si>
    <t>Entity Central Index Key</t>
  </si>
  <si>
    <t>0000795212</t>
  </si>
  <si>
    <t>Entity Current Reporting Status</t>
  </si>
  <si>
    <t>Yes</t>
  </si>
  <si>
    <t>Entity Voluntary Filers</t>
  </si>
  <si>
    <t>No</t>
  </si>
  <si>
    <t>Entity Filer Category</t>
  </si>
  <si>
    <t>Smaller Reporting Company</t>
  </si>
  <si>
    <t>Entity Well-known Seasoned Issuer</t>
  </si>
  <si>
    <t>Document Period End Date</t>
  </si>
  <si>
    <t>Feb. 2,
		2019</t>
  </si>
  <si>
    <t>Document Fiscal Year Focus</t>
  </si>
  <si>
    <t>2018</t>
  </si>
  <si>
    <t>Document Fiscal Period Focus</t>
  </si>
  <si>
    <t>FY</t>
  </si>
  <si>
    <t>Entity Small Business</t>
  </si>
  <si>
    <t>true</t>
  </si>
  <si>
    <t>Entity Emerging Growth Company</t>
  </si>
  <si>
    <t>Entity Shell Company</t>
  </si>
  <si>
    <t>Entity Ex Transition Period</t>
  </si>
  <si>
    <t>CONSOLIDATED BALANCE SHEETS - USD ($) $ in Thousands</t>
  </si>
  <si>
    <t>Feb. 03, 2018</t>
  </si>
  <si>
    <t>CURRENT ASSETS</t>
  </si>
  <si>
    <t>Cash and cash equivalents</t>
  </si>
  <si>
    <t>Restricted cash</t>
  </si>
  <si>
    <t>Accounts receivable</t>
  </si>
  <si>
    <t>Merchandise inventory</t>
  </si>
  <si>
    <t>Prepaid expenses and other current assets</t>
  </si>
  <si>
    <t>Total current assets</t>
  </si>
  <si>
    <t>Fixed assets, net</t>
  </si>
  <si>
    <t>Goodwill</t>
  </si>
  <si>
    <t>Intangible assets, net</t>
  </si>
  <si>
    <t>Other assets</t>
  </si>
  <si>
    <t>TOTAL ASSETS</t>
  </si>
  <si>
    <t>CURRENT LIABILITIES</t>
  </si>
  <si>
    <t>Accounts payable</t>
  </si>
  <si>
    <t>Accrued expenses and other current liabilities</t>
  </si>
  <si>
    <t>Deferred revenue</t>
  </si>
  <si>
    <t>Total current liabilities</t>
  </si>
  <si>
    <t>Other long-term liabilities</t>
  </si>
  <si>
    <t>TOTAL LIABILITIES</t>
  </si>
  <si>
    <t>SHAREHOLDERS’ EQUITY</t>
  </si>
  <si>
    <t>Preferred stock ($0.01 par value; 5,000,000 shares authorized; none issued)</t>
  </si>
  <si>
    <t xml:space="preserve"> </t>
  </si>
  <si>
    <t>Common stock ($0.01 par value; 200,000,000 shares authorized; 64,436,671 shares and 64,305,171 shares issued, respectively)</t>
  </si>
  <si>
    <t>Additional paid-in capital</t>
  </si>
  <si>
    <t>Treasury stock at cost (28,177,832 and 28,156,601 shares, respectively)</t>
  </si>
  <si>
    <t>Accumulated other comprehensive loss</t>
  </si>
  <si>
    <t>(Accumulated deficit) Retained earnings</t>
  </si>
  <si>
    <t>TOTAL SHAREHOLDERS’ EQUITY</t>
  </si>
  <si>
    <t>TOTAL LIABILITIES AND SHAREHOLDERS’ EQUITY</t>
  </si>
  <si>
    <t>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 at cost</t>
  </si>
  <si>
    <t>CONSOLIDATED STATEMENTS OF OPERATIONS - USD ($) $ in Thousands</t>
  </si>
  <si>
    <t>Net sales</t>
  </si>
  <si>
    <t>Other revenue</t>
  </si>
  <si>
    <t>Total revenue</t>
  </si>
  <si>
    <t>Cost of sales</t>
  </si>
  <si>
    <t>Gross profit</t>
  </si>
  <si>
    <t>Selling, general and administrative expenses</t>
  </si>
  <si>
    <t>Income from joint venture</t>
  </si>
  <si>
    <t>Asset impairment charges</t>
  </si>
  <si>
    <t>Loss from operations</t>
  </si>
  <si>
    <t>Interest expense</t>
  </si>
  <si>
    <t>Other income</t>
  </si>
  <si>
    <t>Loss before income taxes</t>
  </si>
  <si>
    <t>Income tax expense (benefit)</t>
  </si>
  <si>
    <t>Net loss</t>
  </si>
  <si>
    <t>Basic and diluted loss per share (in Dollars per share)</t>
  </si>
  <si>
    <t>CONSOLIDATED STATEMENTS OF COMPREHENSIVE INCOME (LOSS) - USD ($) $ in Thousands</t>
  </si>
  <si>
    <t>Pension actuarial income (loss) adjustment</t>
  </si>
  <si>
    <t>Comprehensive loss</t>
  </si>
  <si>
    <t>CONSOLIDATED STATEMENTS OF SHAREHOLDERS' EQUITY - USD ($) shares in Thousands, $ in Thousands</t>
  </si>
  <si>
    <t>Common Stock [Member]</t>
  </si>
  <si>
    <t>Additional Paid-in Capital [Member]</t>
  </si>
  <si>
    <t>Treasury Stock [Member]</t>
  </si>
  <si>
    <t>AOCI Attributable to Parent [Member]</t>
  </si>
  <si>
    <t>Retained Earnings [Member]</t>
  </si>
  <si>
    <t>Total</t>
  </si>
  <si>
    <t>Balance at Jan. 28, 2017</t>
  </si>
  <si>
    <t>Balance (in Shares) at Jan. 28, 2017</t>
  </si>
  <si>
    <t>Net Income (Loss)</t>
  </si>
  <si>
    <t>Pension acturial income (loss) adjustment</t>
  </si>
  <si>
    <t>Vested restricted shares</t>
  </si>
  <si>
    <t>Vested restricted shares (in Shares)</t>
  </si>
  <si>
    <t>Common stock issued in the acquisition of etailz (in Shares)</t>
  </si>
  <si>
    <t>Amortization of unearned compensation - restricted stock</t>
  </si>
  <si>
    <t>Balance at Feb. 03, 2018</t>
  </si>
  <si>
    <t>Balance (in Shares) at Feb. 03, 2018</t>
  </si>
  <si>
    <t>Decrease to opening balance of Retained Earnings as a result of applying ASU 2014-09 | Accounting Standards Update 2014-09 [Member]</t>
  </si>
  <si>
    <t>Common stock issued-new grants</t>
  </si>
  <si>
    <t>Common stock issued-new grants (in Shares)</t>
  </si>
  <si>
    <t>Amortization of unearned compensation - stock options</t>
  </si>
  <si>
    <t>Balance at Feb. 02, 2019</t>
  </si>
  <si>
    <t>Balance (in Shares) at Feb. 02, 2019</t>
  </si>
  <si>
    <t>CONSOLIDATED STATEMENTS OF CASH FLOWS - USD ($) $ in Thousands</t>
  </si>
  <si>
    <t>OPERATING ACTIVITIES:</t>
  </si>
  <si>
    <t>Adjustments to reconcile net loss to net cash used in operating activities:</t>
  </si>
  <si>
    <t>Depreciation of fixed assets</t>
  </si>
  <si>
    <t>Amortization of intangible assets</t>
  </si>
  <si>
    <t>Amortization of lease valuations</t>
  </si>
  <si>
    <t>Stock based compensation</t>
  </si>
  <si>
    <t>Treasury stock received for payment of withholding tax on exercises of RSUs</t>
  </si>
  <si>
    <t>Adjustment to contingent consideration</t>
  </si>
  <si>
    <t>Loss on disposal of fixed assets</t>
  </si>
  <si>
    <t>Loss on impairment of goodwill and long lived assets</t>
  </si>
  <si>
    <t>Change in cash surrender value</t>
  </si>
  <si>
    <t>Gain on life insurance asset</t>
  </si>
  <si>
    <t>Changes in operating assets and liabilities that provide (use) cash:</t>
  </si>
  <si>
    <t>Other long-term assets</t>
  </si>
  <si>
    <t>Net cash used in operating activities</t>
  </si>
  <si>
    <t>INVESTING ACTIVITIES:</t>
  </si>
  <si>
    <t>Purchases of fixed assets</t>
  </si>
  <si>
    <t>Proceeds from company owned life insurance</t>
  </si>
  <si>
    <t>Investment in joint venture</t>
  </si>
  <si>
    <t>Capital distributions from joint venture</t>
  </si>
  <si>
    <t>Net cash (used in) provided by investing activities</t>
  </si>
  <si>
    <t>FINANCING ACTIVITIES:</t>
  </si>
  <si>
    <t>Exercise of equity awards, net of treasury shares received</t>
  </si>
  <si>
    <t>Vesting of long term equity awards</t>
  </si>
  <si>
    <t>Payments of long term borrowings</t>
  </si>
  <si>
    <t>Proceeds from long term borrowings</t>
  </si>
  <si>
    <t>Payments to etailz shareholders</t>
  </si>
  <si>
    <t>Purchase of treasury stock</t>
  </si>
  <si>
    <t>Net cash used in financing activities</t>
  </si>
  <si>
    <t>Net decrease in cash, cash equivalents, and restricted cash</t>
  </si>
  <si>
    <t>Cash, cash equivalents, and restricted cash, beginning of year</t>
  </si>
  <si>
    <t>Cash, cash equivalents, and restricted cash, end of year</t>
  </si>
  <si>
    <t>Supplemental disclosures and non-cash investing and financing activities:</t>
  </si>
  <si>
    <t>Interest paid</t>
  </si>
  <si>
    <t>Issuance of restricted performance based awards / deferred / restricted shares under deferred / restricted stock agreements</t>
  </si>
  <si>
    <t>Nature of Operations and Summary of Significant Accounting Policies</t>
  </si>
  <si>
    <t>Accounting Policies [Abstract]</t>
  </si>
  <si>
    <t>Organization, Consolidation and Presentation of Financial Statements Disclosure and Significant Accounting Policies [Text Block]</t>
  </si>
  <si>
    <t xml:space="preserve">Note 1. Nature
of Operations and Summary of Significant Accounting Policies Nature of Operations: www.fye.com
www.secondspin.com Liquidity: The Company incurred net losses of $97.4
million and $42.6 million for the years ended February 2, 2019 and February 3, 2018, respectively, and has an accumulated deficit
of $50.2 million at February 2, 2019. In addition, net cash used in operating activities for the year ended February 2, 2019 was
$25.5 million. A noted above, the Company experienced negative cash flows
from operations during fiscal 2018 and 2017 and we expect to continue to incur net losses in the foreseeable future. We
implemented strategic initiatives on December 11, 2018, aimed at improving organizational efficiency and conserving working
capital needed to support the growth of our etailz segment (the “performance improvement plan”). As a result of the
initiative, we expect that annual expenses will be reduced by $4.0 to $5.0 million. At February 2, 2019, we had cash and
cash equivalents of $4.4 million, net working capital of $65.9 million, and no outstanding borrowings on our revolving credit facility,
as further discussed below. This compares to $31.3 million in cash and cash equivalents and net working capital of $92.8 million
at February 3, 2018. We anticipate an improvement in cash flows from operations for fiscal year 2019. In January 2017, the Company amended and restated its revolving
credit facility (“Credit Facility”). The Credit Facility provides for commitments of $50 million subject to increase
up to $75 million during the months of October to December of each year, as needed. The availability under the Credit Facility
is subject to limitations based on receivables and inventory levels. The principal amount of all outstanding loans under the Credit
Facility together with any accrued but unpaid interest, are due and payable in January 2022, unless otherwise paid earlier pursuant
to the terms of the Credit Facility. Payments of amounts due under the Credit Facility are secured by the assets of the Company.
During fiscal 2018, the Company exercised the right to increase its availability to $60 million subject to the same limitations
noted above. The Company had $30 million available for borrowing under the Credit Facility as of February 2, 2019. The Credit Facility contains customary affirmative and
negative covenants, including restrictions on dividends and share repurchases, incurrence of additional indebtedness and
acquisitions and covenants around the net number of store closings and restrictions related to the payment of cash dividends
and share repurchases, including limiting the amount of dividends to $5 million annually, and not allowing borrowings under
the amended facility for the six months before or six months after the dividend payment. On October 29, 2018, the Company
entered into a letter agreement with Wells Fargo in accordance with the Credit Facility in which Wells Fargo provided consent
to the Company exceeding the permitted number of store closures and related inventory dispositions. The Credit Facility also includes customary
events of default, including, among other things, material adverse effect, bankruptcy, and certain changes of control. As of February
2, 2019, the Company was compliant with all covenants. On May 3, 2019, the
Company entered into a letter agreement with Wells Fargo in accordance with the Credit Facility in which Wells Fargo provided
consent to the Company with respect to late delivery of the Annual Financial Statements. In addition to the aforementioned current
sources of existing working capital, the Company may explore certain other strategic alternatives that may become available to
the Company, as well continuing our efforts to generate additional sales and increase margins. However, at this time the Company
has no commitments to obtain any additional funds, and there can be no assurance such funds will be available on acceptable terms
or at all, should we require such additional funds. If the Company is unable to improve its operations, it may be required
to obtain additional funding, and the Company’s financial condition and results of operations may be materially adversely
affected. Furthermore, broad market and industry
factors may seriously harm the market price of our common stock, regardless of our operating performance, and may adversely impact
our ability to raise additional funds, should we require such additional funds. Similarly, if our common stock is delisted from
the NASDAQ Global Market, it may also limit our ability to raise additional funds. The consolidated financial statements
for the fiscal year ended February 2, 2019 were prepared on the basis of a going concern which contemplates that the Company will
be able to realize assets and discharge liabilities in the normal course of business. The ability of the Company to meet its liabilities
and to continue as a going concern is dependent on improved profitability, the performance improvement plan implemented for the
etailz segment and the availability of future funding. The consolidated financial statements do not include any adjustments
that might result from the outcome of these uncertainties. Basis of Presentation: Items Affecting
Comparability: Concentration of Business Risks:
The etailz segment purchases various
inventory from numerous suppliers. The segment does not have material long-term purchase contracts; rather, it purchases products
from its suppliers on an order-by-order basis. Historically, the etailz segment has not experienced difficulty in obtaining satisfactory
sources of supply and management believes that it will continue to have access to adequate sources of supply. etailz generates substantially all of
its revenue through the Amazon Marketplace. Therefore, the segment depends in large part on its relationship with Amazon for its
continued growth. In particular, the etailz segment depends on its ability to offer products on the Amazon Marketplace and on its
timely delivery of products to customers. During fiscal 2018,
in response to the general decline in operating results, management
implemented certain initiatives directed
towards improving the segment’s performance, operations, and cash flow, including Cash and Cash
Equivalents: Restricted Cash: Concentration
of Credit Risks: Accounts Receivable:
Merchandise
Inventory and Return Costs: The
Company is generally entitled to return merchandise purchased from major music vendors for credit against other purchases from
these vendors. Certain vendors reduce the credit with a merchandise return charge which varies depending on the type of merchandise
being returned. Certain other vendors charge a handling fee based on units returned. The Company records all merchandise return
charges in cost of sales. Fixed Assets and Depreciation:
Leasehold improvements Lesser of estimated useful life of the asset or the lease term
Fixtures and equipment 3-7 years Major improvements
and betterments to existing facilities and equipment are capitalized. Expenditures for maintenance and repairs are expensed as
incurred. Goodwill: Estimating the fair value of reporting
units requires the use of estimates and significant judgments that are based on a number of factors including actual operating
results. It is possible that these judgments and estimates could change in future periods. As a result of the annual impairment review
pursuant to FASB ASC 350, Intangibles Goodwill and Other, Long Lived Assets other than Goodwill: During fiscal 2018 and fiscal 2017,
the Company concluded, based on continued operating losses within the fye segment driven by lower than expected fourth quarter
sales that triggering events had occurred in each respective fiscal year, and pursuant to FASB ASC 360, Property, Plant, and
Equipment, During fiscal 2018,
the Company concluded, based on continued operating losses for the etailz segment driven by lower than expected operating results
culminating in the fourth quarter of fiscal 2018 that a triggering event had occurred, and pursuant to FASB ASC 360, Property,
Plant, and Equipment Conditional
Asset Retirement Obligations: Commitments and Contingencies: Revenue Recognition: Retail
Sales The Company recognizes sales revenue,
net of sales taxes and estimated sales returns, at the time it sells merchandise to the customer (point of sale). Internet sales
include shipping revenue and are recorded upon shipment to the customer. The Company records shipping and handling costs in cost
of sales. Additionally, estimated sales returns are calculated based on expected returns. Membership
Fee Revenue The Company recognizes membership fee
revenue over the term of the membership, which is typically 12 months for the Company’s Platinum Backstage Pass membership,
and 24 months for the Company’s Backstage Pass VIP membership. For the Company’s Platinum Backstage Pass program, the
contractual term of the program is 12 months, in which revenue is recognized over that service period. For the Company’s
Backstage Pass VIP program, the term of the program is indefinite until a customer cancels the membership. The Company estimates
24 months as the service period based on historical cancellation patterns and recognizes revenue over that service period. Membership
in each program provides customers with merchandise discounts and exclusive member-only offers. Total membership fees related to
the loyalty programs collected in advance, net of estimated refunds, were as follows: cash received from customers during fiscal
2018 and 2017 was $13.7 million and $16.9 million, respectively. Membership fee revenue recognized was $15.0 million and $17.9
million during fiscal 2018 and 2017, respectively, and recognized on a straight-line basis over the service period. The remaining
performance obligation associated with the membership programs was $4.8 million and $6.1 million as of the end of fiscal 2018 and
fiscal 2017, respectively. Membership fee revenue is included in Net Sales in the Company’s Consolidated Statements of Operations. Deferred membership revenue is included
in Deferred Revenue in the Company’s Consolidated Balance Sheets. Other Revenue The Company recognizes revenue related
to commissions earned from third parties. The Company assesses the principal versus agent considerations depending on control of
the good or service before it is transferred to the customer. As the Company is the agent and does not have control of the specified
good or service, the Company recognizes the fee or commission to which the Company expects to be entitled for the agency service.
Commissions earned from third parties were $5.0 million and $5.3 million during fiscal 2018 and fiscal 2017, respectively, and
are included in Other Revenue in the Company’s Consolidated Statements of Operations. Gift Cards The Company offers
gift cards for sale, which is included in deferred revenue in the Consolidated Balance Sheets. When gift cards are redeemed at
the store level, revenue is recorded and the related liability is reduced. Breakage is estimated based on proportion to the pattern
of rights exercised by the customer. The Company has the ability to reasonably and reliably estimate the gift card liability based
on historical experience with redemption rates associated with a large volume of homogeneous transactions. The Company issued $1.9
million and $2.8 million in gift cards for fiscal 2018 and fiscal 2017, respectively. The Company recognized in revenue for redeemed
gift cards of $1.9 million and $2.8 million for fiscal 2018 and fiscal 2017, respectively. The Company recorded breakage on its
gift cards for fiscal 2018 and fiscal 2017 in the amount of $0.2 million and $0.4 million, respectively. Gift card breakage is
recorded as Other Revenue in the Company’s Consolidated Statements of Operations. The remaining performance obligation associated
with our gift cards was $2.0 million and $2.2 million as of the end of fiscal 2018 and fiscal 2017, respectively. Cost of Sales: Selling, General and Administrative
Expenses Advertising
Costs and Vendor Allowances: Lease Accounting: Store Closing
Costs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t is the Company’s practice to recognize interest and penalties
related to income tax matters in income tax expense (benefit) in the Consolidated Statements of Operations. Stock-Based
Compensation: Comprehensive Income (Loss):
Income (Loss)
Per Share: Fair Value of Financial Instruments: In determining fair value, the accounting standards
establish a three level hierarchy for inputs used in measuring fair value, as follows:
• Level 1 —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The carrying amounts reported in the
Consolidated Balance Sheets for cash and cash equivalents, accounts receivable, accounts payable and other current liabilities
approximate fair value because of the immediate or short-term maturity of these financial instruments. The carrying value of life
insurance policies included in other assets approximates fair value based on estimates received from insurance companies and are
classified as Level 2 measurements within the hierarchy as defined by applicable accounting standards. The Company had no Level 3
financial assets or liabilities at February 2, 2019 or at February 3, 2018. Recently Adopted Accounting Pronouncements In June 2014, the FASB issued ASU 2014-09, Revenue from
Contracts with Customers (Topic 606), which requires an entity to recognize the amount of revenue to which it expects to be
entitled for the transfer of promised goods or services to customers. On February 4, 2018, the Company adopted Topic
606 using the modified retrospective approach. The new standard states that revenue is recognized when performance
obligations are satisfied by transferring goods or services to the customer in an amount that the entity expects to collect
in exchange for those goods or services. The satisfaction of a performance obligation with a single customer may occur at a
point in time or may occur over time. The significant majority of the Company’s revenue is recognized at a point in
time, generally when a customer purchases and takes possession of merchandise through the stores or when merchandise
purchased through our e-commerce websites is shipped to a customer. Revenues do not include sales taxes or other taxes
collected from customers. The Company has arrangements with customers where the performance obligations are satisfied over
time, which primarily relate to the loyalty programs and gift card liabilities. The adoption of Topic 606 impacted the timing
of revenue recognition for gift card breakage. Prior to adoption of Topic 606, gift card breakage was recognized at the point
gift card redemption became remote. In accordance with the Topic 606, the Company recognizes gift card breakage in proportion
to the pattern of rights exercised by the customer. The adoption of Topic 606 also impacted the presentation of the
Consolidated Balance Sheets related to sales return reserves to be recorded on a gross basis, consisting of a separate right
of return asset and liability. The Company’s evaluation of Topic 606 included a review of certain third-party
arrangements to determine whether the Company acts as principal or agent in such arrangements, and such evaluation did not
result in any material changes in gross versus net presentation as a result of the adoption of the new standard. The
cumulative effect of initially applying Topic 606 was a $0.3 million increase to the opening balance of inventory, a $0.3
million increase to the opening balance of accrued expenses and other liabilities, a $0.5 million increase to the opening
balance of deferred revenue, and a $0.5 million decrease to the opening balance of retained earnings as of February 4, 2018.
The comparative prior period information continues to be reported under the accounting standards in effect during those
periods. Segment
Information:
(amounts in thousands) Fiscal Year Fiscal Year
Total Revenue
fye $ 231,290 $ 268,397
etailz 186,900 174,459
Total Company $ 418,190 $ 442,856
Gross Profit
fye $ 89,259 $ 104,254
etailz 38,815 39,589
Total Company $ 128,074 $ 143,843
Loss From Operations
fye $ (24,455 ) $ (49,261 )
etailz (72,351 ) (2,140 )
Total Company $ (96,806 ) $ (51,401 )
Merchandise Inventory
fye $ 69,785 $ 86,217
etailz 25,057 22,895
Total Company $ 94,842 $ 109,112
Total Assets
fye $ 101,785 $ 153,050
etailz 36,228 94,856
Total Company $ 138,013 $ 247,906
Other Long Term Liabilities
fye $ 24,789 $ 27,777
etailz 78 1,354
Total Company $ 24,867 $ 29,131
Capital Expenditures
fye $ 1,242 $ 7,342
etailz 2,447 1,065
Total Company $ 3,689 $ 8,407 </t>
  </si>
  <si>
    <t>Recently Issued Accounting Pronouncements</t>
  </si>
  <si>
    <t>New Accounting Pronouncements and Changes in Accounting Principles [Abstract]</t>
  </si>
  <si>
    <t>New Accounting Pronouncements and Changes in Accounting Principles [Text Block]</t>
  </si>
  <si>
    <t>Note 2. Recently Issued Accounting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on February 3,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will adopt the new standard on February 3, 2019 and use the effective date as the date of initial application.
Consequently, financial information will not be updated and the disclosures required under the new standard will not be provided
for dates and periods before February 3, 2019. The new standard
provides a number of optional practical expedients in transition. The Company expects to elect the ‘package of practical expedients’,
which permits management not to reassess under the new standard the prior conclusions about lease identification, lease classification
and initial direct costs. Management does not expect to elect the use-of-hindsight or the practical expedient pertaining to land
easements; the latter not being applicable to the Company. The Company expects
that this standard will have a material effect on its consolidated financial statements. While the Company continues to assess
all of the effects of adoption, management currently believes the most significant effects relate to (1) the recognition of new
ROU assets and lease liabilities on the consolidated balance sheet for the retail stores, distribution centers, home office operating
leases; and; (2) providing significant new disclosures about our leasing activities. The new standard
also provides practical expedients for an entity’s ongoing accounting. Management currentl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which represents approximately 158 retail stores, or 75%, of the total number of retail stores
in operation at February 3, 2019. Management also currently expects to elect the practical expedient to not separate lease and
non-lease components for all of its leases. In March 2017, the FASB issued
ASU 2017-07, “Compensation - Retirement Benefits (Topic 715): Improving the Presentation of Net Periodic Pension Cost and
Net Periodic Postretirement Benefit Cost,” which is intended to improve the presentation of net periodic pension cost and
net periodic post-retirement benefit cost in an entity’s financial statements by requiring the service cost component be disaggregated
from other components of net benefit costs and presented in the same line item or items as other compensation costs for the employees.
Additionally, only the service cost component of net benefit cost is eligible for capitalization when applicable. ASU 2017-07
is effective for the Company’s fiscal year beginning February 3, 2019, and must be applied retrospectively. ASU 2017-07
is permitted for early adoption, but only at the beginning of an annual period for which financial statements have not been issued
or made available for issuance. The Company does not expect that this standard will have a material effect on its consolidated
financial statements. In May 2017, the FASB issued ASU
2017-09, “Compensation - Stock Compensation (Topic 718): Scope of Modification Accounting,” which provided clarity
as to what changes to the terms or conditions of share-based payment awards require an entity to apply modification accounting
in Topic 718. ASU 2017-09 is effective for the Company for interim and annual periods in fiscal year beginning February 3, 2019,
with early adoption permitted and is applied prospectively to changes in terms or conditions of awards occurring on or after the
adoption date. The Company does not expect that this standard will have a material effect on its consolidated financial statements.</t>
  </si>
  <si>
    <t>Goodwill and Other Intangible Assets</t>
  </si>
  <si>
    <t>Goodwill and Intangible Assets Disclosure [Abstract]</t>
  </si>
  <si>
    <t>Goodwill and Intangible Assets Disclosure [Text Block]</t>
  </si>
  <si>
    <t>Note 3.
Goodwill and Other Intangible Assets Goodwill is not
amortized, but is evaluated for impairment at least annually. Goodwill represents the excess of the purchase price over the fair
value of the net tangible and identifiable intangible assets acquired in the etailz acquisition. Determining the
fair value of a reporting unit requires the use of significant estimates and assumptions, including revenue growth rates, operating
margins, discount rates, and future market conditions, among others. Goodwill and other long-lived assets are reviewed for impairment
if circumstances indicate that the carrying amount may not be recoverable. During fiscal
2018, the Company concluded, based on continued operating losses for the etailz segment driven by lower than expected operating
results culminating in the fourth quarter of fiscal 2018 that a triggering event had occurred, and an evaluation of intangible
assets for impairment was required. Intangible assets related to technology and vendor relationships were written down to their
estimated fair value at the end of fiscal 2018 resulting in the recognition of asset impairment charges of $16.4 million. As a
result of the annual goodwill impairment review, it was determined that the goodwill balance was fully impaired, and
the Company recognized an impairment loss of $39.2 million. The Company continues to amortize certain
vendor relationships, technology, and trade names and trademarks that have finite lives. Identifiable intangible assets
as of February 2, 2019 consisted of the following:
(amounts in thousands) February 2, 2019
Weighted Gross Accumulated Impairment Net Carrying
Vendor Relationships 120 $ 19,100 $ 4,398 $ 13,822 $ 880
Technology 60 6,700 3,078 2,587 1,035
Trade names and trademarks 60 3,200 1,447 — 1,753
$ 29,000 $ 8,923 $ 16,409 $ 3,668 The changes in net intangibles and
goodwill from February 3, 2018 to February 2, 2019 were as follows:
(amounts in thousands) February 3, Amortization Impairment February 2,
Amortized intangible assets:
Vendor relationships $ 16,612 $ 1,910 $ 13,822 $ 880
Technology 4,962 1,340 2,587 1,035
Trade names and trademarks 2,393 640 — 1,753
Net amortized intangible assets $ 23,967 $ 3,890 $ 16,409 $ 3,668
Unamortized intangible assets:
Goodwill $ 39,191 — $ 39,191 $ —
Total unamortized intangible assets $ 39,191 — $ 39,191 $ — Estimated amortization expense
for each of the five succeeding fiscal years and thereafter is as follows (amounts in thousands):
Fiscal Year Amortization
2019 $1,143
2020 1,143
2021 847
2022 115
2023 115
Thereafter 305</t>
  </si>
  <si>
    <t>Fixed Assets</t>
  </si>
  <si>
    <t>Property, Plant and Equipment [Abstract]</t>
  </si>
  <si>
    <t>Property, Plant and Equipment Disclosure [Text Block]</t>
  </si>
  <si>
    <t>Note 4. Fixed
Assets Fixed assets consist
of the following:
February 2, February 3,
2019 2018
(amounts in thousands)
Fixtures and equipment $ 10,885 $ 14,403
Leasehold improvements 6,836 9,836
Total fixed assets 17,721 24,239
Allowances for depreciation and amortization (10,192 ) (10,693 )
Fixed assets, net $ 7,529 $ 13,546 Depreciation of fixed assets is included
in the Consolidated Statements of Operations as follows:
Fiscal Year
2018 2017
(amounts in thousands)
Cost of sales $ — $ 645
Selling, general and administrative expenses 5,226 9,627
Total $ 5,226 $ 10,272 Depreciation expense
related to the Company’s distribution center facility and related equipment is included in cost of sales. All other depreciation
of fixed assets is included in SG&amp;A expenses. As noted within Footnote 1, the Company recorded $4.1 million and $29.1 million
in fixed asset impairment during fiscal 2018 and fiscal 2017, respectively.</t>
  </si>
  <si>
    <t>Restricted Cash</t>
  </si>
  <si>
    <t>Disclosure Text Block Supplement [Abstract]</t>
  </si>
  <si>
    <t>Restricted Assets Disclosure [Text Block]</t>
  </si>
  <si>
    <t>Note 5. Restricted
Cash As of February
2, 2019 and February 3, 2018, the Company had restricted cash of $9.9 million and $12.2 million, respectively. Restricted cash balance at the
end of fiscal 2018 consisted of $3.2 million related to the earn-out amount that could be paid to the selling shareholders of
etailz in accordance with the share purchase agreement created during the acquisition of etailz in fiscal 2016; and a $6.7 million
rabbi trust, that resulted from the death of the Company’s former Chairman, of which $1.0 million was classified as restricted
cash in current assets and $5.7 million was classified as restricted cash as a long-term asset. Restricted cash
balance at the end of fiscal 2017 consisted of $1.5 million held to satisfy any indemnification claims within 18 months from the
date of etailz acquisition; $3.2 million earn-out amount that could be paid to the selling shareholders of etailz in accordance
with the share purchase agreement resulted from the etailz acquisition; and a $7.5 million rabbi trust, that resulted from the
death of the Company’s former Chairman. A summary of cash,
cash equivalents and restricted cash is as follows (amounts in thousands):
February 2, 2019 February 3, 2018
Cash and cash equivalents $ 4,355 $ 31,326
Restricted cash 9,871 12,180
Total cash, cash equivalents and restricted cash $ 14,226 $ 43,506 Subsequent to
the close of fiscal 2018, during the first quarter of fiscal 2019, the $3.2 million earn-out escrow balance was returned to the
Company as a result of the etailz segment not achieving the earnings target, as described in the etailz share purchase agreement.</t>
  </si>
  <si>
    <t>Credit Facility</t>
  </si>
  <si>
    <t>Line of Credit Facility [Abstract]</t>
  </si>
  <si>
    <t>Schedule of Line of Credit Facilities [Table Text Block]</t>
  </si>
  <si>
    <t xml:space="preserve">Note 6. Credit
Facility In January 2017, the Company amended
and restated its revolving credit facility (“Credit Facility”). The Credit Facility provides for commitments of $50
million subject to increase up to $75 million during the months of October to December of each year, as needed. The availability
under the Credit Facility is subject to limitations based on receivables and inventory levels. The principal amount of all outstanding
loans under the Credit Facility together with any accrued but unpaid interest, are due and payable in January 2022, unless otherwise
paid earlier pursuant to the terms of the Credit Facility. Payments of amounts due under the Credit Facility are secured by the
assets of the Company. During fiscal 2018, the Company exercised the right to increase its availability to $60 million subject
to the same limitations noted above. The Credit Facility contains customary
affirmative and negative covenants, including restrictions on dividends and share repurchases, incurrence of additional indebtedness
and acquisitions and covenants around the net number of store closings and restrictions related to the payment of cash dividends
and share repurchases, including limiting the amount of dividends to $5.0 million annually and not allowing borrowings under the
amended facility for the six months before or six months after the dividend payment. On October 29, 2018, the Company entered
into a letter agreement with Wells Fargo in accordance with the Credit Facility in which Wells Fargo provided consent to the Company
to exceed the permitted number of store closures and related inventory dispositions. The Credit Facility also includes customary
events of default, including, among other things, material adverse effect, bankruptcy, and certain changes of control. As of February
2, 2019, the Company was compliant with all covenants. On May 3, 2019, the Company entered into a letter agreement with Wells Fargo in accordance with the Credit Facility in which Wells Fargo provided consent to the Company with respect to late delivery of the Annual Financial Statements. Interest under the Credit Facility
will accrue, at the election of the Company, at a Base Rate or LIBO Rate, plus, in each case, an Applicable Margin, which is determined
by reference to the level of availability, with the Applicable Margin for LIBO Rate loans ranging from 1.75% to 2.00% and the
Applicable Margin for Prime Rate loans ranging from 0.75% to 1.00%. In addition, a commitment fee of 0.25% is also payable on
unused commitments. As of February 2, 2019 and as of February
3, 2018, the Company did not have any borrowings under the Credit Facility. Peak borrowings under the Credit Facility during fiscal
2018 and fiscal 2017 were $35.7 million and $11.7 million, respectively. As of February 2, 2019 and February 3, 2018, the Company
had no outstanding letters of credit. The Company had $30 million and $41 million available for borrowing under the Credit Facility
as of February 2, 2019 and February 3, 2018, respectively. </t>
  </si>
  <si>
    <t>Leases</t>
  </si>
  <si>
    <t>Disclosure Text Block [Abstract]</t>
  </si>
  <si>
    <t>Leases of Lessee Disclosure [Text Block]</t>
  </si>
  <si>
    <t>Note 7. Leases The Company conducts
all of its operations from leased premises that include retail stores, distribution centers, and administrative offices. At February
2, 2019, the Company leased 210 stores under operating leases, many of which contain renewal options and escalation clauses, for
periods ranging from one to ten years. Most store leases also provide for payment of operating expenses and real estate taxes.
Some also provide for contingent rent based on percentage of sales over a certain sales volume. During fiscal 2018 and fiscal
2017, the Company recorded minimum rentals of $21.7 million and $25.0 million, respectively, and did not record any contingent
rentals. In addition, the Company currently leases 2 distribution centers and 2 administrative offices. Future minimum
rental payments required under all leases that have initial or remaining non-cancelable lease terms at February 2, 2019, are as
follows (amounts in thousands):
Operating Leases
2019 $ 24,426
2020 8,393
2021 5,239
2022 1,881
2023 1,137
Thereafter 1,060
Total minimum payments required $ 42,136 In addition to
the obligations in the table above, a number of the Company’s stores have leases which have rent payments based on the store’s
sales volume in lieu of fixed minimum rent payments. During fiscal 2018 and fiscal 2017, minimum rent payments based on a store’s
sales volume were $0.5 million and $0.6 million, respectively.</t>
  </si>
  <si>
    <t>Shareholders' Equity</t>
  </si>
  <si>
    <t>Stockholders' Equity Note [Abstract]</t>
  </si>
  <si>
    <t>Stockholders' Equity Note Disclosure [Text Block]</t>
  </si>
  <si>
    <t xml:space="preserve">Note 8. Shareholders’ Equity The Company classifies repurchased shares as treasury stock
on the Company’s Consolidated Balance Sheet. During 2013, the Company’s Board of Directors authorized a share repurchase
program. There were no treasury stock repurchases under the share repurchase program during fiscal 2018 and fiscal 2017. As of
February 2, 2019, the Company has approximately $12.2 million available for future purchases under its share repurchase program. No cash dividends were paid in fiscal
2018 and fiscal 2017. The Company’s Credit Facility contains certain restrictions related to the payment of cash dividends,
including limiting the amount of dividends to $5.0 million annually and not allowing borrowings under the amended facility for
the six months before or six months after the dividend payment. </t>
  </si>
  <si>
    <t>Benefit Plans</t>
  </si>
  <si>
    <t>Compensation and Employee Benefit Plans [Text Block]</t>
  </si>
  <si>
    <t>Note 9. Benefit
Plans 401(k) Savings
Plan Each segment of
the Company offers a 401(k) Savings Plan to eligible employees meeting certain age and service requirements. The fye segment
offers a 401(k) plan which permits participants to contribute up to 80% of their salary, including bonuses, up to the maximum
allowable by IRS regulations. The Company matches 50% of the first 6% of employee contributions after completing one year of service.
Participants are immediately vested in their voluntary contributions plus actual earnings thereon. Participant vesting of the
Company’s matching contribution is based on the years of service completed by the participant. Participants are fully vested
upon the completion of four years of service. As of February 3, 2019, the fye segment suspended its matching contribution in response
to one of the Company’s cost-cutting initiatives. The etailz segment
offers a 401(k) plan which permits participants to contribute up to the maximum allowable by IRS regulations. The Company matches
100% of the first 6% of employee contributions after completing one year of service. Participants are immediately vested in their
voluntary contributions plus actual earnings thereon. Participant vesting of the Company’s matching contribution is based
on the years of service completed by the participant. Participants are fully vested upon the completion of three years of service.
All participant forfeitures of non-vested benefits are used to reduce the Company’s contributions or fees in future years.
Total expense
related to the fye segment’s matching contributions was approximately $340,000 and $301,000 in fiscal 2018 and fiscal 2017,
respectively. Total expense related to the etailz segment’s matching contributions was approximately $297,000 and $224,000
in fiscal 2018 and fiscal 2017, respectively. Stock Award Plans As of February 2, 2019, there was approximately
$0.6 million of unrecognized compensation cost related to stock option awards comprised of the following: $0.5
million was related to stock option awards listed in the table below and expected to be recognized as expense over a weighted
average period of 1.4 years and $0.1 million was related to restricted stock option awards expected to be recognized as expense
over a weighted average period of 3.7
years. The Company has outstanding awards under
three employee stock award plans, the 2005 Long Term Incentive and Share Award Plan, the Amended and Restated 2005 Long Term Incentive
and Share Award Plan (the “Old Plans”); and the 2005 Long Term Incentive and Share Award Plan (as amended and restated
April 5, 2017 (the “New “Plan”). Collectively, these plans are referred to herein as the Stock Award Plans.
Additionally, the Company had a stock award plan for non-employee directors (the “1990 Plan”). The Company no longer
issues stock options under the Old Plans or the 1990 Plan. Equity awards authorized for issuance
under the New Plan total 5.0 million. As of February 2, 2019, of the awards authorized for issuance under the Stock Award Plans,
2.8 million were granted and are outstanding, 1.9 million of which were vested and exercisable. Shares available for future grants
of options and other share based awards under the New Plan at February 2, 2019 were 4.4 million. The fair values of the options granted
have been estimated at the date of grant using the Black - Scholes option pricing model with the following assumptions:
2018 2017
Dividend yield 0% 0%
Expected stock price volatility 50.5-54.0% 40.6-46.4%
Risk-free interest rate 2.71%-3.01% 1.74%-2.39%
Expected award life (in years) 5.64-6.98 5.64-5.71
Weighted average fair value per share of awards granted during the year $0.50 $0.73 The following table summarizes information
about stock options outstanding under the Company’s Stock Award Plans as of February 2, 2019:
Outstanding Exercisable
Exercise Shares Average Weighted Average Exercise Price Aggregate Intrinsic Value Shares Weighted Average Exercise Price Aggregate Intrinsic Value
$0.98-$2.66 1,263,000 5.9 1.61 $ — 673,000 $ 1.82 $ —
2.67-3.50 615,500 5.9 3.34 — 550,500 3.38 —
3.51-4.87 899,914 5.6 3.94 — 716,789 3.97 —
Total 2,778,414 5.8 $ 2.75 $ — 1,940,289 $ 3.06 $ — The aggregate
intrinsic value in the preceding table represents the total pretax intrinsic value based on the Company’s closing common
stock price of $0.59 as of February 2, 2019, which would have been received by the award holders had all award holders under the
Stock Award Plans exercised their awards as of that date. The following table summarizes stock
option activity under the Stock Award Plans:
Employee and Director Stock Award Plans
Number of Stock Award Weighted Other (1) Weighted
Balance January 28, 2017 2,459,564 $1.73-$5.50 $ 3.58 170,927 $ 3.63
Granted 680,000 1.60-1.85 1.84 65,000 1.85
Exercised/vested — — — (52,500 ) 3.50
Forfeited (389,500 ) 1.85-4.87 3.23 (5,000 ) 3.53
Canceled (164,150 ) 3.79-5.50 5.43 — —
Balance February 3, 2018 2,585,914 $1.60-$4.87 $ 3.06 178,427 $ 3.26
Granted 555,000 0.98-1.04 0.99 224,484 1.12
Exercised/vested — — — (131,500 ) 1.94
Forfeited (290,500 ) 0.98-3.88 2.07 — —
Canceled (72,000 ) 1.73-3.88 1.64 — —
Balance February 2, 2019 2,778,414 $0.98-$4.87 $ 2.75 271,411 $ 1.68
(1) Other Share Awards include deferred shares granted to executives and directors. During fiscal 2018, the Company
recognized approximately $79 thousand in expenses for deferred shares issued to non-employee directors. During fiscal 2017,
the Company did not issue any deferred shares to non-employee directors. There were no exercises of non-restricted stock
options during fiscal 2018 and fiscal 2017. In connection with the acquisition of etailz, the Company issued 1,572,552
restricted shares of Company common stock to a key etailz employee, with a grant date fair value of $3.56 per share. These
shares vested ratably through January 2019. Total expense related to these shares was $2.4 million and $2.5 million in fiscal
2018 and 2017, respectively. As of February 2, 2019, the Company recognized a total of $5.6 million of compensation cost
related to these restricted shares. Defined
Benefit Plans The Company maintains
a non-qualified Supplemental Executive Retirement Plan (“SERP”) for certain Executive Officers of the Company. The
SERP, which is unfunded, provides eligible executives defined pension benefits that supplement benefits under other retirement
arrangements. The annual benefit amount is based on salary and bonus at the time of retirement and number of years of service.
Prior to June
1, 2003, the Company had provided the Board of Directors with a noncontributory, unfunded retirement plan (“Director Retirement
Plan”) that paid retired directors an annual retirement benefit. For fiscal 2018 and 2017, net periodic
benefit cost recognized under both plans totaled approximately $0.6 million in each fiscal year. The accrued pension liability
for both plans was approximately $17.5 million and $18.3 million at February 2, 2019 and February 3, 2018, respectively, and is
recorded within other long term liabilities on the Consolidated Balance Sheets. The accumulated benefit obligation for both plans
was $17.7 million and $18.4 million as of the fiscal years ended February 2, 2019 and February 3, 2018, respectively. The
following is a summary of the Company’s defined benefit pension plans as of each fiscal year-end: Obligation
and Funded Status:
(amounts in thousands) February 2, February 3,
Change in Projected Benefit Obligation:
Benefit obligation at beginning of year $ 18,334 $ 18,700
Service cost 56 63
Interest cost 560 555
Actuarial (gain) loss (275 ) 177
Benefits paid (1,199 ) (1,161 )
Benefit obligation at end of year $ 17,476 $ 18,334
Fair value of plan assets at end of year $ — $ —
Funded status $ (17,476 ) $ (18,334 )
Unrecognized net actuarial gain (263 ) (102 )
Accrued benefit cost $ (17,739 ) $ (18,436 ) Amounts
recognized in the Consolidated Balance Sheets consist of:
February 2, February 3,
(amounts in thousands)
Current liability $ (1,199 ) $ (1,199 )
Long term liability (16,002 ) (17,135 )
Add: Accumulated other comprehensive income (275 ) (102 )
Net amount recognized $ (17,476 ) $ (18,436 ) Components of Net Periodic Benefit
Cost and Other Amounts Recognized in Other Comprehensive Loss: Net Periodic Benefit Cost:
Fiscal Year
2018 2017
Service cost $ 56 $ 63
Interest cost 560 555
Amortization of prior service cost — 17
Amortization of actuarial net gain (19 ) (36 )
Net periodic benefit cost $ 597 $ 599 Other Changes in Benefit Obligations Recognized in Other
Comprehensive Loss:
2018 2017
Net prior service cost recognized as a component of net periodic benefit cost $ — $ (17 )
Net actuarial gains arising during the period 263 213
263 196
Income tax effect — —
Total recognized in other comprehensive loss $ 263 $ 196
Total recognized in net periodic benefit cost and other comprehensive loss $ 334 $ 795 The pre-tax components
of accumulated other comprehensive loss, which have not yet been recognized as components of net periodic benefit cost as of February
2, 2019 and February 3, 2018 and the tax effect are summarized below.
(amounts in thousands) February 2, February 3,
2019 2018
Net unrecognized actuarial gain $ (263 ) $ (102 )
Other actuarial adjustments (102 ) —
Accumulated other comprehensive income $ (365 ) $ (102 )
Tax expense 1,100 1,100
Accumulated other comprehensive loss $ 735 $ 998
Fiscal Year
2018 2017
Weighted-average assumptions used to determine benefit obligation:
Discount rate 3.37% 3.42%
Salary increase rate 3.00% 3.00%
Measurement date Jan 31, 2019 Jan 31, 2018
Fiscal Year
2018 2017
Weighted-average assumptions used to determine net periodic benefit cost:
Discount rate 3.61% 3.16%
Salary increase rate 3.00% 3.00% The discount rate
is based on the rates implicit in high-quality fixed-income investments currently available as of the measurement date. The Citigroup
Pension Discount Curve (CPDC) rates are intended to represent the spot rates implied by the high quality corporate bond market
in the U.S. The projected benefit payments attributed to the projected benefit obligation have been discounted using the CPDC mid-year rates and the discount rate is the single constant
rate that produces the same total present value. The following benefit payments over
the next ten years, which reflect expected future service, as appropriate, are expected to be paid:
Year Pension Benefits
( amounts in thousands
2019 1,199
2020 1,192
2021 1,184
2022 1,149
2023 1,149
2024 – 2028 6,769 Accumulated Other Comprehensive
Loss
(amounts in thousands) Pension
February 3, 2018 $ (998 )
Other comprehensive income 263
February 2, 2019 $ (735 )</t>
  </si>
  <si>
    <t>Income Taxes</t>
  </si>
  <si>
    <t>Income Tax Disclosure [Abstract]</t>
  </si>
  <si>
    <t>Income Tax Disclosure [Text Block]</t>
  </si>
  <si>
    <t>Note 10. Income Taxes Income tax expense (benefit) consists
of the following:
Fiscal Year
(amounts in thousands) 2018 2017
Federal - current $ (184 ) $ (500 )
State - current 264 201
Income tax expense (benefit) $ 80 $ (299 ) A reconciliation of the Company’s
effective income tax rate with the federal statutory rate is as follows:
2018 2017
Federal statutory rate 21.0 % 33.7 %
State income taxes, net of federal tax effect (0.3 %) (0.5 %)
Change in Valuation Allowance (12.5 %) 36.1 %
Cash surrender value - insurance / benefit program — % 7.0 %
Goodwill Impairment (8.5 %) — %
Contingent consideration 0.1 % 2.6 %
Change in US Federal Statutory Tax Rate — % (79.4 %)
Other 0.1 % 1.2 %
Effective tax rate (0.1 %) 0.7 % Significant components
of the Company’s deferred tax assets are as follows:
(amounts in thousands) February 2, February 3,
DEFERRED TAX ASSETS
Accrued Expenses $ 559 $ 260
Retirement and compensation related accruals 6,001 6,724
Fixed assets 6,463 7,561
Federal and state net operating loss and credit carry forwards 75,117 64,807
Real estate leases, included deferred rent 1,973 2,446
Losses on investment 584 827
Others 556 577
Gross deferred tax assets before valuation allowance $ 91,253 $ 83,202
Less: valuation allowance (90,161 ) (76,810 )
Total deferred tax assets $ 1,092 $ 6,392
DEFERRED TAX LIABILITIES
Intangibles $ (922 ) $ (6,193 )
Inventory (170 ) (199 )
Total deferred tax liabilities $ (1,092 ) $ (6,392 )
NET DEFERRED TAX ASSET $ — $ — The Company, at
the end of fiscal 2018, has a net operating loss carryforward of $253.5 million for federal income tax purposes which will expire
at various times throughout 2038 with a portion being available indefinitely. The Company has approximately $289.0 million of
net operating loss carryforward for state income tax purposes as of the end of fiscal 2018 that expire at various times through
2038 and are subject to certain limitations and statutory expiration periods. The state net operating loss carryforwards are subject
to various business apportionment factors and multiple jurisdictional requirements when utilized. The Company has federal tax
credit carryforwards of $0.5 million which will expire in 2026. The
Company has state tax credit carryforwards of $1.1 million, of which $0.2 million will expire in 2027.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Management considers the scheduled reversal of taxable temporary differences, projected future taxable
income and tax planning strategies in making this assessment. Based on the available objective evidence, management concluded
that a full valuation allowance should be recorded against its deferred tax assets. As of February 2, 2019, the valuation allowance
increased to $90.2 million from $76.8 million at February 3, 2018. Management will continue to assess the valuation allowance
against the gross deferred assets. A reconciliation of the beginning and
ending amounts of unrecognized tax benefits for the respective years is provided below. Amounts presented excluded interest and
penalties, where applicable, on unrecognized tax benefits:
Fiscal Year
(amounts in thousands) 2018 2017
Unrecognized tax benefits at beginning of year $ 1,930 $ 1,930
Increases in tax positions from prior years — —
Decreases in tax positions from prior years — —
Increases in tax positions for current years — —
Settlements — —
Lapse of applicable statute of limitations — —
Unrecognized tax benefits at end of year $ 1,930 $ 1,930 As of February 2, 2019, the Company
had $1.9 million of gross unrecognized tax benefits, $1.5 million of which would affect the Company’s tax rate if recognized.
While it is reasonably possible that the amount of unrecognized tax benefits will increase or decrease within the next twelve
months, the Company does not expect the change to have a significant impact on its results of operations or financial position.
The Company is subject to U.S. federal income tax as well as income tax of multiple state jurisdictions. The Company has substantially
concluded all federal income tax matters and all material state and local income tax matters through fiscal 2013. The Company’s
practice is to recognize interest and penalties associated with its unrecognized tax benefits as a component of income tax expense
in the Company’s Consolidated Statements of Operations. During fiscal 2018, the Company accrued a provision for interest
expense of $0.2 million. As of February 2, 2019, the liability for uncertain tax positions reflected in the Company’s Consolidated
Balance Sheets was $3.3 million, including accrued interest and penalties of $2.5 million. On December 22,
2017, the Tax Cuts and Jobs Act (the “Act”) was enacted. The Act makes broad and complex changes to the U.S. tax code
including a significant reduction to the U.S. federal corporate tax rate from 35 percent to 21 percent effective January 1, 2018.
These changes were presented on prior year, rate reconciliation, accordingly, the federal deferred tax assets were written down
to account for the change in fiscal 2017. The write down is reflected in both the valuation allowance and the deferred tax assets
which total $35.0 million in fiscal 2017. As of February 3, 2018 this change is also presented in the effective tax rate schedule
as a reduction to the prior year losses by 79.4%. The valuation allowance rate impact includes an offsetting reduction for the
tax rate which results in no change to the provision for income taxes. The Act also repeals
the Corporation Alternative Minimum Tax (“AMT”) for tax years beginning after December 31, 2017. Any AMT carryover credits
will be refundable starting in the 2018 tax year, remaining credit will be fully refundable in 2021, as such, the Company recorded
a current benefit in its’ financial statements.</t>
  </si>
  <si>
    <t>Related Party Transactions</t>
  </si>
  <si>
    <t>Related Party Transactions [Abstract]</t>
  </si>
  <si>
    <t>Related Party Transactions Disclosure [Text Block]</t>
  </si>
  <si>
    <t xml:space="preserve">Note 11. Related
Party Transactions The Company leases its 181,300 square
foot distribution center/office facility in Albany, New York from an entity controlled by the estate of Robert J. Higgins, its
former Chairman and largest shareholder. The distribution center/office lease commenced on January 1, 2016, and expires on December
31, 2020. Under the lease, accounted for as an
operating lease, the Company paid $1.2 million in fiscal 2018 and fiscal 2017. Under the terms of the lease agreement, the Company
is responsible for property taxes and other operating costs with respect to the premises. Sara Neblett, the wife of Josh Neblett,
former CEO of etailz, was employed with the Company as the Vice President of Partner Care of etailz until January 2019. During
fiscal 2018 and fiscal 2017, Ms. Neblett received $169,125 and $165,250, respectively,
in regular cash compensation. In addition, during fiscal 2018, Ms. Neblett received approximately $1.0 million under the terms
of the etailz acquisition agreement. </t>
  </si>
  <si>
    <t>Commitments and Contingencies</t>
  </si>
  <si>
    <t>Commitments and Contingencies Disclosure [Abstract]</t>
  </si>
  <si>
    <t>Commitments and Contingencies Disclosure [Text Block]</t>
  </si>
  <si>
    <t xml:space="preserve">Note 12. Commitments and Contingencies Legal Proceedings The Company is
subject to legal proceedings and claims that have arisen in the ordinary course of its business and have not been finally adjudicated.
Although there can be no assurance as to the ultimate disposition of these matters, it is management’s opinion, based upon
the information available at this time, that the expected outcome of these matters, individually and in the aggregate, will not
have a material adverse effect on the results of operations and financial condition of the Company. Loyalty Memberships
and Magazine Subscriptions Class Action On November 14, 2018, three consumers
filed a putative class action complaint against Trans World Entertainment Corporation and Synapse Group, Inc. in the United States
District Court for the District of Massachusetts Boston Division (Case No.1:18-cv-12377-DPW) concerning enrollment in the Company’s
Backstage Pass VIP loyalty program and associated magazine subscriptions. The complaint alleges, among other things, that the
Company’s “negative option marketing” misled consumers into enrolling for membership and subscriptions without
obtaining the consumers’ consent. The complaint seeks statutory and actual damages. The Company has filed a motion to dismiss
the case which remains pending; however the court has already dismissed the plaintiffs’ only claim under federal law. The
court has not yet decided the rest of the motion, but has indicated its preliminary agreement with significant portions of that
motion, including that the case should not be able to proceed as a class action. The Company believes it has meritorious defenses
to the plaintiffs’ claims and, if the court does not grant the Company’s motion to dismiss in full, the Company intends
to vigorously defend the action. Store
Manager Class Actions There are
two pending class actions. The first, Spack v. Trans World Entertainment Corp. Roper v. Trans World Entertainment Corp. Plaintiffs
moved for conditional certification, June 2018 and partially granted in January 2019. The opt-in period for the collective that
was certified closed on April 6, 2019. Once the scope of the conditionally certified collective is known, opt-in discovery relating
to that collective will commence. Company plans to move to decertify that collective. </t>
  </si>
  <si>
    <t>Quarterly Financial Information (Unaudited)</t>
  </si>
  <si>
    <t>Quarterly Financial Information Disclosure [Abstract]</t>
  </si>
  <si>
    <t>Quarterly Financial Information [Text Block]</t>
  </si>
  <si>
    <t xml:space="preserve">Note 13. Quarterly
Financial Information (Unaudited) (in thousands, except for per share amounts)
Fiscal 2018 Quarter
Ended
Fiscal February 2, November 3, August 4, May 5,
2018 2019 (3) 2018 2018 2018
Total Revenue $418,190 $127,429 $91,984 $102,174 $96,603
Gross profit 128,074 36,827 27,386 32,173 31,688
Net income (loss) ($97,382) ($65,673) ($14,052) ($9,510) ($8,147)
Basic and diluted income (loss) per share ($2.68) ($1.81) ($0.39) ($0.26) ($0.22)
Fiscal 2017 Quarter
Ended
Fiscal February 3, October 28, July 29, April 29,
2017 2018 (2) 2017 2017 2017
(1)
Total Revenue $442,856 $145,409 $93,001 $102,479 $101,967
Gross profit 143,843 40,787 31,581 35,170 36,305
Net income (loss) ($42,553) ($32,450) ($8,071) ($5,565) $3,533
Basic and diluted income (loss) per share ($1.18) ($0.90) ($0.22) ($0.15) $0.10
1. Includes $8.7 million gain from insurance proceeds.
2. Includes $29.1 million impairment of fixed assets.
3. Includes $59.7 million impairment of fixed assets, intangible assets,
and goodwill. </t>
  </si>
  <si>
    <t>Accounting Policies, by Policy (Policies)</t>
  </si>
  <si>
    <t>Accounting Policies, by Policy (Policies) [Line Items]</t>
  </si>
  <si>
    <t>Nature of Operations [Policy Text Block]</t>
  </si>
  <si>
    <t>Nature of Operations: www.fye.com
www.secondspin.com</t>
  </si>
  <si>
    <t>Liquidity [Policy Text Block]</t>
  </si>
  <si>
    <t>Liquidity: The Company incurred net losses of $97.4
million and $42.6 million for the years ended February 2, 2019 and February 3, 2018, respectively, and has an accumulated deficit
of $50.2 million at February 2, 2019. In addition, net cash used in operating activities for the year ended February 2, 2019 was
$25.5 million. A noted above, the Company experienced negative cash flows
from operations during fiscal 2018 and 2017 and we expect to continue to incur net losses in the foreseeable future. We
implemented strategic initiatives on December 11, 2018, aimed at improving organizational efficiency and conserving working
capital needed to support the growth of our etailz segment (the “performance improvement plan”). As a result of the
initiative, we expect that annual expenses will be reduced by $4.0 to $5.0 million. At February 2, 2019, we had cash and
cash equivalents of $4.4 million, net working capital of $65.9 million, and no outstanding borrowings on our revolving credit facility,
as further discussed below. This compares to $31.3 million in cash and cash equivalents and net working capital of $92.8 million
at February 3, 2018. We anticipate an improvement in cash flows from operations for fiscal year 2019. In January 2017, the Company amended and restated its revolving
credit facility (“Credit Facility”). The Credit Facility provides for commitments of $50 million subject to increase
up to $75 million during the months of October to December of each year, as needed. The availability under the Credit Facility
is subject to limitations based on receivables and inventory levels. The principal amount of all outstanding loans under the Credit
Facility together with any accrued but unpaid interest, are due and payable in January 2022, unless otherwise paid earlier pursuant
to the terms of the Credit Facility. Payments of amounts due under the Credit Facility are secured by the assets of the Company.
During fiscal 2018, the Company exercised the right to increase its availability to $60 million subject to the same limitations
noted above. The Company had $30 million available for borrowing under the Credit Facility as of February 2, 2019. The Credit Facility contains customary affirmative and
negative covenants, including restrictions on dividends and share repurchases, incurrence of additional indebtedness and
acquisitions and covenants around the net number of store closings and restrictions related to the payment of cash dividends
and share repurchases, including limiting the amount of dividends to $5 million annually, and not allowing borrowings under
the amended facility for the six months before or six months after the dividend payment. On October 29, 2018, the Company
entered into a letter agreement with Wells Fargo in accordance with the Credit Facility in which Wells Fargo provided consent
to the Company exceeding the permitted number of store closures and related inventory dispositions. The Credit Facility also includes customary
events of default, including, among other things, material adverse effect, bankruptcy, and certain changes of control. As of February
2, 2019, the Company was compliant with all covenants. On May 3, 2019, the
Company entered into a letter agreement with Wells Fargo in accordance with the Credit Facility in which Wells Fargo provided
consent to the Company with respect to late delivery of the Annual Financial Statements. In addition to the aforementioned current
sources of existing working capital, the Company may explore certain other strategic alternatives that may become available to
the Company, as well continuing our efforts to generate additional sales and increase margins. However, at this time the Company
has no commitments to obtain any additional funds, and there can be no assurance such funds will be available on acceptable terms
or at all, should we require such additional funds. If the Company is unable to improve its operations, it may be required
to obtain additional funding, and the Company’s financial condition and results of operations may be materially adversely
affected. Furthermore, broad market and industry
factors may seriously harm the market price of our common stock, regardless of our operating performance, and may adversely impact
our ability to raise additional funds, should we require such additional funds. Similarly, if our common stock is delisted from
the NASDAQ Global Market, it may also limit our ability to raise additional funds. The consolidated financial statements
for the fiscal year ended February 2, 2019 were prepared on the basis of a going concern which contemplates that the Company will
be able to realize assets and discharge liabilities in the normal course of business. The ability of the Company to meet its liabilities
and to continue as a going concern is dependent on improved profitability, the performance improvement plan implemented for the
etailz segment and the availability of future funding. The consolidated financial statements do not include any adjustments
that might result from the outcome of these uncertainties.</t>
  </si>
  <si>
    <t>Basis of Accounting, Policy [Policy Text Block]</t>
  </si>
  <si>
    <t>Basis of Presentation:</t>
  </si>
  <si>
    <t>Items Affecting Comparability [Policy Text Block]</t>
  </si>
  <si>
    <t xml:space="preserve">Items Affecting
Comparability: </t>
  </si>
  <si>
    <t>Concentration of Business Risks [Policy Text Block]</t>
  </si>
  <si>
    <t xml:space="preserve">Concentration of Business Risks:
The etailz segment purchases various
inventory from numerous suppliers. The segment does not have material long-term purchase contracts; rather, it purchases products
from its suppliers on an order-by-order basis. Historically, the etailz segment has not experienced difficulty in obtaining satisfactory
sources of supply and management believes that it will continue to have access to adequate sources of supply. etailz generates substantially all of
its revenue through the Amazon Marketplace. Therefore, the segment depends in large part on its relationship with Amazon for its
continued growth. In particular, the etailz segment depends on its ability to offer products on the Amazon Marketplace and on its
timely delivery of products to customers. During fiscal 2018,
in response to the general decline in operating results, management
implemented certain initiatives directed
towards improving the segment’s performance, operations, and cash flow, including </t>
  </si>
  <si>
    <t>Cash and Cash Equivalents, Policy [Policy Text Block]</t>
  </si>
  <si>
    <t>Cash and Cash
Equivalents:</t>
  </si>
  <si>
    <t>Cash and Cash Equivalents, Restricted Cash and Cash Equivalents, Policy [Policy Text Block]</t>
  </si>
  <si>
    <t>Restricted Cash:</t>
  </si>
  <si>
    <t>Concentration Risk, Credit Risk, Policy [Policy Text Block]</t>
  </si>
  <si>
    <t xml:space="preserve">Concentration
of Credit Risks: </t>
  </si>
  <si>
    <t>Receivable [Policy Text Block]</t>
  </si>
  <si>
    <t>Accounts Receivable:</t>
  </si>
  <si>
    <t>Inventory, Policy [Policy Text Block]</t>
  </si>
  <si>
    <t>Merchandise
Inventory and Return Costs: The
Company is generally entitled to return merchandise purchased from major music vendors for credit against other purchases from
these vendors. Certain vendors reduce the credit with a merchandise return charge which varies depending on the type of merchandise
being returned. Certain other vendors charge a handling fee based on units returned. The Company records all merchandise return
charges in cost of sales.</t>
  </si>
  <si>
    <t>Depreciation, Depletion, and Amortization [Policy Text Block]</t>
  </si>
  <si>
    <t>Fixed Assets and Depreciation:
Leasehold improvements Lesser of estimated useful life of the asset or the lease term
Fixtures and equipment 3-7 years Major improvements
and betterments to existing facilities and equipment are capitalized. Expenditures for maintenance and repairs are expensed as
incurred.</t>
  </si>
  <si>
    <t>Goodwill and Intangible Assets, Policy [Policy Text Block]</t>
  </si>
  <si>
    <t xml:space="preserve">Goodwill: Estimating the fair value of reporting
units requires the use of estimates and significant judgments that are based on a number of factors including actual operating
results. It is possible that these judgments and estimates could change in future periods. As a result of the annual impairment review
pursuant to FASB ASC 350, Intangibles Goodwill and Other, </t>
  </si>
  <si>
    <t>Impairment or Disposal of Long-Lived Assets, Policy [Policy Text Block]</t>
  </si>
  <si>
    <t>Long Lived Assets other than Goodwill: During fiscal 2018 and fiscal 2017,
the Company concluded, based on continued operating losses within the fye segment driven by lower than expected fourth quarter
sales that triggering events had occurred in each respective fiscal year, and pursuant to FASB ASC 360, Property, Plant, and
Equipment, During fiscal 2018,
the Company concluded, based on continued operating losses for the etailz segment driven by lower than expected operating results
culminating in the fourth quarter of fiscal 2018 that a triggering event had occurred, and pursuant to FASB ASC 360, Property,
Plant, and Equipment</t>
  </si>
  <si>
    <t>Asset Retirement Obligation [Policy Text Block]</t>
  </si>
  <si>
    <t xml:space="preserve">Conditional
Asset Retirement Obligations: </t>
  </si>
  <si>
    <t>Commitments and Contingencies, Policy [Policy Text Block]</t>
  </si>
  <si>
    <t xml:space="preserve">Commitments and Contingencies: </t>
  </si>
  <si>
    <t>Revenue [Policy Text Block]</t>
  </si>
  <si>
    <t>Revenue Recognition: Retail
Sales The Company recognizes sales revenue,
net of sales taxes and estimated sales returns, at the time it sells merchandise to the customer (point of sale). Internet sales
include shipping revenue and are recorded upon shipment to the customer. The Company records shipping and handling costs in cost
of sales. Additionally, estimated sales returns are calculated based on expected returns. Membership
Fee Revenue The Company recognizes membership fee
revenue over the term of the membership, which is typically 12 months for the Company’s Platinum Backstage Pass membership,
and 24 months for the Company’s Backstage Pass VIP membership. For the Company’s Platinum Backstage Pass program, the
contractual term of the program is 12 months, in which revenue is recognized over that service period. For the Company’s
Backstage Pass VIP program, the term of the program is indefinite until a customer cancels the membership. The Company estimates
24 months as the service period based on historical cancellation patterns and recognizes revenue over that service period. Membership
in each program provides customers with merchandise discounts and exclusive member-only offers. Total membership fees related to
the loyalty programs collected in advance, net of estimated refunds, were as follows: cash received from customers during fiscal
2018 and 2017 was $13.7 million and $16.9 million, respectively. Membership fee revenue recognized was $15.0 million and $17.9
million during fiscal 2018 and 2017, respectively, and recognized on a straight-line basis over the service period. The remaining
performance obligation associated with the membership programs was $4.8 million and $6.1 million as of the end of fiscal 2018 and
fiscal 2017, respectively. Membership fee revenue is included in Net Sales in the Company’s Consolidated Statements of Operations. Deferred membership revenue is included
in Deferred Revenue in the Company’s Consolidated Balance Sheets. Other Revenue The Company recognizes revenue related
to commissions earned from third parties. The Company assesses the principal versus agent considerations depending on control of
the good or service before it is transferred to the customer. As the Company is the agent and does not have control of the specified
good or service, the Company recognizes the fee or commission to which the Company expects to be entitled for the agency service.
Commissions earned from third parties were $5.0 million and $5.3 million during fiscal 2018 and fiscal 2017, respectively, and
are included in Other Revenue in the Company’s Consolidated Statements of Operations. Gift Cards The Company offers
gift cards for sale, which is included in deferred revenue in the Consolidated Balance Sheets. When gift cards are redeemed at
the store level, revenue is recorded and the related liability is reduced. Breakage is estimated based on proportion to the pattern
of rights exercised by the customer. The Company has the ability to reasonably and reliably estimate the gift card liability based
on historical experience with redemption rates associated with a large volume of homogeneous transactions. The Company issued $1.9
million and $2.8 million in gift cards for fiscal 2018 and fiscal 2017, respectively. The Company recognized in revenue for redeemed
gift cards of $1.9 million and $2.8 million for fiscal 2018 and fiscal 2017, respectively. The Company recorded breakage on its
gift cards for fiscal 2018 and fiscal 2017 in the amount of $0.2 million and $0.4 million, respectively. Gift card breakage is
recorded as Other Revenue in the Company’s Consolidated Statements of Operations. The remaining performance obligation associated
with our gift cards was $2.0 million and $2.2 million as of the end of fiscal 2018 and fiscal 2017, respectively.</t>
  </si>
  <si>
    <t>Cost of Goods and Service [Policy Text Block]</t>
  </si>
  <si>
    <t>Cost of Sales:</t>
  </si>
  <si>
    <t>Selling, General and Administrative Expenses, Policy [Policy Text Block]</t>
  </si>
  <si>
    <t>Selling, General and Administrative
Expenses</t>
  </si>
  <si>
    <t>Advertising Cost [Policy Text Block]</t>
  </si>
  <si>
    <t xml:space="preserve">Advertising
Costs and Vendor Allowances: </t>
  </si>
  <si>
    <t>Lessee, Leases [Policy Text Block]</t>
  </si>
  <si>
    <t>Lease Accounting:</t>
  </si>
  <si>
    <t>Store Closing Costs [Policy Text Block]</t>
  </si>
  <si>
    <t>Store Closing
Costs</t>
  </si>
  <si>
    <t>Income Tax, Policy [Policy Text Block]</t>
  </si>
  <si>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t is the Company’s practice to recognize interest and penalties
related to income tax matters in income tax expense (benefit) in the Consolidated Statements of Operations.</t>
  </si>
  <si>
    <t>Share-based Payment Arrangement [Policy Text Block]</t>
  </si>
  <si>
    <t xml:space="preserve">Stock-Based
Compensation: </t>
  </si>
  <si>
    <t>Comprehensive Income, Policy [Policy Text Block]</t>
  </si>
  <si>
    <t>Comprehensive Income (Loss):</t>
  </si>
  <si>
    <t>Earnings Per Share, Policy [Policy Text Block]</t>
  </si>
  <si>
    <t>Income (Loss)
Per Share:</t>
  </si>
  <si>
    <t>Fair Value of Financial Instruments, Policy [Policy Text Block]</t>
  </si>
  <si>
    <t>Fair Value of Financial Instruments: In determining fair value, the accounting standards
establish a three level hierarchy for inputs used in measuring fair value, as follows:
• Level 1 —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The carrying amounts reported in the
Consolidated Balance Sheets for cash and cash equivalents, accounts receivable, accounts payable and other current liabilities
approximate fair value because of the immediate or short-term maturity of these financial instruments. The carrying value of life
insurance policies included in other assets approximates fair value based on estimates received from insurance companies and are
classified as Level 2 measurements within the hierarchy as defined by applicable accounting standards. The Company had no Level 3
financial assets or liabilities at February 2, 2019 or at February 3, 2018.</t>
  </si>
  <si>
    <t>Segment Reporting, Policy [Policy Text Block]</t>
  </si>
  <si>
    <t xml:space="preserve">Segment
Information:
(amounts in thousands) Fiscal Year Fiscal Year
Total Revenue
fye $ 231,290 $ 268,397
etailz 186,900 174,459
Total Company $ 418,190 $ 442,856
Gross Profit
fye $ 89,259 $ 104,254
etailz 38,815 39,589
Total Company $ 128,074 $ 143,843
Loss From Operations
fye $ (24,455 ) $ (49,261 )
etailz (72,351 ) (2,140 )
Total Company $ (96,806 ) $ (51,401 )
Merchandise Inventory
fye $ 69,785 $ 86,217
etailz 25,057 22,895
Total Company $ 94,842 $ 109,112
Total Assets
fye $ 101,785 $ 153,050
etailz 36,228 94,856
Total Company $ 138,013 $ 247,906
Other Long Term Liabilities
fye $ 24,789 $ 27,777
etailz 78 1,354
Total Company $ 24,867 $ 29,131
Capital Expenditures
fye $ 1,242 $ 7,342
etailz 2,447 1,065
Total Company $ 3,689 $ 8,407 </t>
  </si>
  <si>
    <t>Accounting Standards Update 2014-09 [Member]</t>
  </si>
  <si>
    <t>New Accounting Pronouncements, Policy [Policy Text Block]</t>
  </si>
  <si>
    <t>Recently Adopted Accounting Pronouncements In June 2014, the FASB issued ASU 2014-09, Revenue from
Contracts with Customers (Topic 606), which requires an entity to recognize the amount of revenue to which it expects to be
entitled for the transfer of promised goods or services to customers. On February 4, 2018, the Company adopted Topic
606 using the modified retrospective approach. The new standard states that revenue is recognized when performance
obligations are satisfied by transferring goods or services to the customer in an amount that the entity expects to collect
in exchange for those goods or services. The satisfaction of a performance obligation with a single customer may occur at a
point in time or may occur over time. The significant majority of the Company’s revenue is recognized at a point in
time, generally when a customer purchases and takes possession of merchandise through the stores or when merchandise
purchased through our e-commerce websites is shipped to a customer. Revenues do not include sales taxes or other taxes
collected from customers. The Company has arrangements with customers where the performance obligations are satisfied over
time, which primarily relate to the loyalty programs and gift card liabilities. The adoption of Topic 606 impacted the timing
of revenue recognition for gift card breakage. Prior to adoption of Topic 606, gift card breakage was recognized at the point
gift card redemption became remote. In accordance with the Topic 606, the Company recognizes gift card breakage in proportion
to the pattern of rights exercised by the customer. The adoption of Topic 606 also impacted the presentation of the
Consolidated Balance Sheets related to sales return reserves to be recorded on a gross basis, consisting of a separate right
of return asset and liability. The Company’s evaluation of Topic 606 included a review of certain third-party
arrangements to determine whether the Company acts as principal or agent in such arrangements, and such evaluation did not
result in any material changes in gross versus net presentation as a result of the adoption of the new standard. The
cumulative effect of initially applying Topic 606 was a $0.3 million increase to the opening balance of inventory, a $0.3
million increase to the opening balance of accrued expenses and other liabilities, a $0.5 million increase to the opening
balance of deferred revenue, and a $0.5 million decrease to the opening balance of retained earnings as of February 4, 2018.
The comparative prior period information continues to be reported under the accounting standards in effect during those
periods.</t>
  </si>
  <si>
    <t>Nature of Operations and Summary of Significant Accounting Policies (Tables)</t>
  </si>
  <si>
    <t>Schedule of Estimated Useful Lives [Table Text Block]</t>
  </si>
  <si>
    <t xml:space="preserve">The estimated useful lives are as follows:
Leasehold improvements Lesser of estimated useful life of the asset or the lease term
Fixtures and equipment 3-7 years </t>
  </si>
  <si>
    <t>Schedule of Segment Reporting Information, by Segment [Table Text Block]</t>
  </si>
  <si>
    <t xml:space="preserve">Total Revenue, Gross Profit, and Loss From Operations by reportable segment in U.S. dollars were as follows:
(amounts in thousands) Fiscal Year Fiscal Year
Total Revenue
fye $ 231,290 $ 268,397
etailz 186,900 174,459
Total Company $ 418,190 $ 442,856
Gross Profit
fye $ 89,259 $ 104,254
etailz 38,815 39,589
Total Company $ 128,074 $ 143,843
Loss From Operations
fye $ (24,455 ) $ (49,261 )
etailz (72,351 ) (2,140 )
Total Company $ (96,806 ) $ (51,401 )
Merchandise Inventory
fye $ 69,785 $ 86,217
etailz 25,057 22,895
Total Company $ 94,842 $ 109,112
Total Assets
fye $ 101,785 $ 153,050
etailz 36,228 94,856
Total Company $ 138,013 $ 247,906
Other Long Term Liabilities
fye $ 24,789 $ 27,777
etailz 78 1,354
Total Company $ 24,867 $ 29,131
Capital Expenditures
fye $ 1,242 $ 7,342
etailz 2,447 1,065
Total Company $ 3,689 $ 8,407 </t>
  </si>
  <si>
    <t>Goodwill and Other Intangible Assets (Tables)</t>
  </si>
  <si>
    <t>Schedule of Finite-Lived Intangible Assets [Table Text Block]</t>
  </si>
  <si>
    <t xml:space="preserve">Identifiable intangible assets as of February 2, 2019 consisted of the following:
(amounts in thousands) February 2, 2019
Weighted Gross Accumulated Impairment Net Carrying
Vendor Relationships 120 $ 19,100 $ 4,398 $ 13,822 $ 880
Technology 60 6,700 3,078 2,587 1,035
Trade names and trademarks 60 3,200 1,447 — 1,753
$ 29,000 $ 8,923 $ 16,409 $ 3,668 </t>
  </si>
  <si>
    <t>Schedule of Intangible Assets and Goodwill [Table Text Block]</t>
  </si>
  <si>
    <t xml:space="preserve">The changes in net intangibles and goodwill from February 3, 2018 to February 2, 2019 were as follows:
(amounts in thousands) February 3, Amortization Impairment February 2,
Amortized intangible assets:
Vendor relationships $ 16,612 $ 1,910 $ 13,822 $ 880
Technology 4,962 1,340 2,587 1,035
Trade names and trademarks 2,393 640 — 1,753
Net amortized intangible assets $ 23,967 $ 3,890 $ 16,409 $ 3,668
Unamortized intangible assets:
Goodwill $ 39,191 — $ 39,191 $ —
Total unamortized intangible assets $ 39,191 — $ 39,191 $ — </t>
  </si>
  <si>
    <t>Schedule of Finite-Lived Intangible Assets, Future Amortization Expense [Table Text Block]</t>
  </si>
  <si>
    <t>Estimated amortization expense for each of the five succeeding fiscal years and thereafter is as follows (amounts in thousands):
Fiscal Year Amortization
2019 $1,143
2020 1,143
2021 847
2022 115
2023 115
Thereafter 305</t>
  </si>
  <si>
    <t>Fixed Assets (Tables)</t>
  </si>
  <si>
    <t>Property, Plant and Equipment [Table Text Block]</t>
  </si>
  <si>
    <t xml:space="preserve">Fixed assets consist of the following:
February 2, February 3,
2019 2018
(amounts in thousands)
Fixtures and equipment $ 10,885 $ 14,403
Leasehold improvements 6,836 9,836
Total fixed assets 17,721 24,239
Allowances for depreciation and amortization (10,192 ) (10,693 )
Fixed assets, net $ 7,529 $ 13,546 </t>
  </si>
  <si>
    <t>Schedule of Depreciation and Amortization of Fixed Assets [Table Text Block]</t>
  </si>
  <si>
    <t xml:space="preserve">Depreciation of fixed assets is included in the Consolidated Statements of Operations as follows:
Fiscal Year
2018 2017
(amounts in thousands)
Cost of sales $ — $ 645
Selling, general and administrative expenses 5,226 9,627
Total $ 5,226 $ 10,272 </t>
  </si>
  <si>
    <t>Restricted Cash (Tables)</t>
  </si>
  <si>
    <t>Restrictions on Cash and Cash Equivalents [Table Text Block]</t>
  </si>
  <si>
    <t xml:space="preserve">A summary of cash, cash equivalents and restricted cash is as follows (amounts in thousands):
February 2, 2019 February 3, 2018
Cash and cash equivalents $ 4,355 $ 31,326
Restricted cash 9,871 12,180
Total cash, cash equivalents and restricted cash $ 14,226 $ 43,506 </t>
  </si>
  <si>
    <t>Leases (Tables)</t>
  </si>
  <si>
    <t>Schedule of Future Minimum Rental Payments for Operating Leases [Table Text Block]</t>
  </si>
  <si>
    <t xml:space="preserve">Future minimum rental payments required under all leases that have initial or remaining non-cancelable lease terms at February 2, 2019, are as follows (amounts in thousands):
Operating Leases
2019 $ 24,426
2020 8,393
2021 5,239
2022 1,881
2023 1,137
Thereafter 1,060
Total minimum payments required $ 42,136 </t>
  </si>
  <si>
    <t>Benefit Plans (Tables)</t>
  </si>
  <si>
    <t>Schedule of Share-based Payment Award, Stock Options, Valuation Assumptions [Table Text Block]</t>
  </si>
  <si>
    <t>The fair values of the options granted have been estimated at the date of grant using the Black - Scholes option pricing model with the following assumptions:
2018 2017
Dividend yield 0% 0%
Expected stock price volatility 50.5-54.0% 40.6-46.4%
Risk-free interest rate 2.71%-3.01% 1.74%-2.39%
Expected award life (in years) 5.64-6.98 5.64-5.71
Weighted average fair value per share of awards granted during the year $0.50 $0.73</t>
  </si>
  <si>
    <t>Share-based Payment Arrangement, Option, Exercise Price Range [Table Text Block]</t>
  </si>
  <si>
    <t xml:space="preserve">The following table summarizes information about stock options outstanding under the Company’s Stock Award Plans as of February 2, 2019:
Outstanding Exercisable
Exercise Shares Average Weighted Average Exercise Price Aggregate Intrinsic Value Shares Weighted Average Exercise Price Aggregate Intrinsic Value
$0.98-$2.66 1,263,000 5.9 1.61 $ — 673,000 $ 1.82 $ —
2.67-3.50 615,500 5.9 3.34 — 550,500 3.38 —
3.51-4.87 899,914 5.6 3.94 — 716,789 3.97 —
Total 2,778,414 5.8 $ 2.75 $ — 1,940,289 $ 3.06 $ — </t>
  </si>
  <si>
    <t>Share-based Compensation Arrangement by Share-based Payment Award, Options, Vested and Expected to Vest, Exercisable [Table Text Block]</t>
  </si>
  <si>
    <t xml:space="preserve">The following table summarizes stock option activity under the Stock Award Plans:
Employee and Director Stock Award Plans
Number of Stock Award Weighted Other (1) Weighted
Balance January 28, 2017 2,459,564 $1.73-$5.50 $ 3.58 170,927 $ 3.63
Granted 680,000 1.60-1.85 1.84 65,000 1.85
Exercised/vested — — — (52,500 ) 3.50
Forfeited (389,500 ) 1.85-4.87 3.23 (5,000 ) 3.53
Canceled (164,150 ) 3.79-5.50 5.43 — —
Balance February 3, 2018 2,585,914 $1.60-$4.87 $ 3.06 178,427 $ 3.26
Granted 555,000 0.98-1.04 0.99 224,484 1.12
Exercised/vested — — — (131,500 ) 1.94
Forfeited (290,500 ) 0.98-3.88 2.07 — —
Canceled (72,000 ) 1.73-3.88 1.64 — —
Balance February 2, 2019 2,778,414 $0.98-$4.87 $ 2.75 271,411 $ 1.68 </t>
  </si>
  <si>
    <t>Schedule of Defined Benefit Plans Disclosures [Table Text Block]</t>
  </si>
  <si>
    <t>The following is a summary of the Company’s defined benefit pension plans as of each fiscal year-end:
(amounts in thousands) February 2, February 3,
Change in Projected Benefit Obligation:
Benefit obligation at beginning of year $ 18,334 $ 18,700
Service cost 56 63
Interest cost 560 555
Actuarial (gain) loss (275 ) 177
Benefits paid (1,199 ) (1,161 )
Benefit obligation at end of year $ 17,476 $ 18,334
Fair value of plan assets at end of year $ — $ —
Funded status $ (17,476 ) $ (18,334 )
Unrecognized net actuarial gain (263 ) (102 )
Accrued benefit cost $ (17,739 ) $ (18,436 )</t>
  </si>
  <si>
    <t>Schedule of Amounts Recognized in Balance Sheet [Table Text Block]</t>
  </si>
  <si>
    <t>Amounts recognized in the Consolidated Balance Sheets consist of:
February 2, February 3,
(amounts in thousands)
Current liability $ (1,199 ) $ (1,199 )
Long term liability (16,002 ) (17,135 )
Add: Accumulated other comprehensive income (275 ) (102 )
Net amount recognized $ (17,476 ) $ (18,436 )</t>
  </si>
  <si>
    <t>Schedule of Net Benefit Costs [Table Text Block]</t>
  </si>
  <si>
    <t xml:space="preserve">Components of Net Periodic Benefit Cost and Other Amounts Recognized in Other Comprehensive Loss:
Fiscal Year
2018 2017
Service cost $ 56 $ 63
Interest cost 560 555
Amortization of prior service cost — 17
Amortization of actuarial net gain (19 ) (36 )
Net periodic benefit cost $ 597 $ 599 </t>
  </si>
  <si>
    <t>Schedule of Defined Benefit Plan Amounts Recognized in Other Comprehensive Income (Loss) [Table Text Block]</t>
  </si>
  <si>
    <t xml:space="preserve">Other Changes in Benefit Obligations Recognized in Other Comprehensive Loss:
2018 2017
Net prior service cost recognized as a component of net periodic benefit cost $ — $ (17 )
Net actuarial gains arising during the period 263 213
263 196
Income tax effect — —
Total recognized in other comprehensive loss $ 263 $ 196
Total recognized in net periodic benefit cost and other comprehensive loss $ 334 $ 795 </t>
  </si>
  <si>
    <t>Pre-Tax Components of Accumulated Other Comprehensive Income Unrecognized [Table Text Block]]</t>
  </si>
  <si>
    <t xml:space="preserve">The pre-tax components of accumulated other comprehensive loss, which have not yet been recognized as components of net periodic benefit cost as of February 2, 2019 and February 3, 2018 and the tax effect are summarized below.
(amounts in thousands) February 2, February 3,
2019 2018
Net unrecognized actuarial gain $ (263 ) $ (102 )
Other actuarial adjustments (102 ) —
Accumulated other comprehensive income $ (365 ) $ (102 )
Tax expense 1,100 1,100
Accumulated other comprehensive loss $ 735 $ 998 </t>
  </si>
  <si>
    <t>Defined Benefit Plan, Assumptions [Table Text Block]</t>
  </si>
  <si>
    <t>Fiscal Year
2018 2017
Weighted-average assumptions used to determine benefit obligation:
Discount rate 3.37% 3.42%
Salary increase rate 3.00% 3.00%
Measurement date Jan 31, 2019 Jan 31, 2018
Fiscal Year
2018 2017
Weighted-average assumptions used to determine net periodic benefit cost:
Discount rate 3.61% 3.16%
Salary increase rate 3.00% 3.00%</t>
  </si>
  <si>
    <t>Schedule of Expected Benefit Payments [Table Text Block]</t>
  </si>
  <si>
    <t>The following benefit payments over the next ten years, which reflect expected future service, as appropriate, are expected to be paid:
Year Pension Benefits
( amounts in thousands
2019 1,199
2020 1,192
2021 1,184
2022 1,149
2023 1,149
2024 – 2028 6,769</t>
  </si>
  <si>
    <t>Schedule of Accumulated Other Comprehensive Income (Loss) [Table Text Block]</t>
  </si>
  <si>
    <t>Accumulated Other Comprehensive Loss
(amounts in thousands) Pension
February 3, 2018 $ (998 )
Other comprehensive income 263
February 2, 2019 $ (735 )</t>
  </si>
  <si>
    <t>Income Taxes (Tables)</t>
  </si>
  <si>
    <t>Schedule of Components of Income Tax Expense (Benefit) [Table Text Block]</t>
  </si>
  <si>
    <t>Income tax expense (benefit) consists of the following:
Fiscal Year
(amounts in thousands) 2018 2017
Federal - current $ (184 ) $ (500 )
State - current 264 201
Income tax expense (benefit) $ 80 $ (299 )</t>
  </si>
  <si>
    <t>Schedule of Effective Income Tax Rate Reconciliation [Table Text Block]</t>
  </si>
  <si>
    <t>A reconciliation of the Company’s effective income tax rate with the federal statutory rate is as follows:
2018 2017
Federal statutory rate 21.0 % 33.7 %
State income taxes, net of federal tax effect (0.3 %) (0.5 %)
Change in Valuation Allowance (12.5 %) 36.1 %
Cash surrender value - insurance / benefit program — % 7.0 %
Goodwill Impairment (8.5 %) — %
Contingent consideration 0.1 % 2.6 %
Change in US Federal Statutory Tax Rate — % (79.4 %)
Other 0.1 % 1.2 %
Effective tax rate (0.1 %) 0.7 %</t>
  </si>
  <si>
    <t>Schedule of Deferred Tax Assets and Liabilities [Table Text Block]</t>
  </si>
  <si>
    <t xml:space="preserve">Significant components of the Company’s deferred tax assets are as follows:
(amounts in thousands) February 2, February 3,
DEFERRED TAX ASSETS
Accrued Expenses $ 559 $ 260
Retirement and compensation related accruals 6,001 6,724
Fixed assets 6,463 7,561
Federal and state net operating loss and credit carry forwards 75,117 64,807
Real estate leases, included deferred rent 1,973 2,446
Losses on investment 584 827
Others 556 577
Gross deferred tax assets before valuation allowance $ 91,253 $ 83,202
Less: valuation allowance (90,161 ) (76,810 )
Total deferred tax assets $ 1,092 $ 6,392
DEFERRED TAX LIABILITIES
Intangibles $ (922 ) $ (6,193 )
Inventory (170 ) (199 )
Total deferred tax liabilities $ (1,092 ) $ (6,392 )
NET DEFERRED TAX ASSET $ — $ — </t>
  </si>
  <si>
    <t>Schedule of Unrecognized Tax Benefits Roll Forward [Table Text Block]</t>
  </si>
  <si>
    <t xml:space="preserve">A reconciliation of the beginning and ending amounts of unrecognized tax benefits for the respective years is provided below. Amounts presented excluded interest and penalties, where applicable, on unrecognized tax benefits:
Fiscal Year
(amounts in thousands) 2018 2017
Unrecognized tax benefits at beginning of year $ 1,930 $ 1,930
Increases in tax positions from prior years — —
Decreases in tax positions from prior years — —
Increases in tax positions for current years — —
Settlements — —
Lapse of applicable statute of limitations — —
Unrecognized tax benefits at end of year $ 1,930 $ 1,930 </t>
  </si>
  <si>
    <t>Quarterly Financial Information (Unaudited) (Tables)</t>
  </si>
  <si>
    <t>Quarterly Financial Information [Table Text Block]</t>
  </si>
  <si>
    <t>Fiscal 2018 Quarter
Ended
Fiscal February 2, November 3, August 4, May 5,
2018 2019 (3) 2018 2018 2018
Total Revenue $418,190 $127,429 $91,984 $102,174 $96,603
Gross profit 128,074 36,827 27,386 32,173 31,688
Net income (loss) ($97,382) ($65,673) ($14,052) ($9,510) ($8,147)
Basic and diluted income (loss) per share ($2.68) ($1.81) ($0.39) ($0.26) ($0.22)
Fiscal 2017 Quarter
Ended
Fiscal February 3, October 28, July 29, April 29,
2017 2018 (2) 2017 2017 2017
(1)
Total Revenue $442,856 $145,409 $93,001 $102,479 $101,967
Gross profit 143,843 40,787 31,581 35,170 36,305
Net income (loss) ($42,553) ($32,450) ($8,071) ($5,565) $3,533
Basic and diluted income (loss) per share ($1.18) ($0.90) ($0.22) ($0.15) $0.10</t>
  </si>
  <si>
    <t>Nature of Operations and Summary of Significant Accounting Policies (Details) $ in Thousands, shares in Millions, ft² in Millions</t>
  </si>
  <si>
    <t>Feb. 02, 2019USD ($)ft²shares</t>
  </si>
  <si>
    <t>Feb. 03, 2018USD ($)shares</t>
  </si>
  <si>
    <t>Jan. 28, 2017USD ($)</t>
  </si>
  <si>
    <t>Jan. 30, 2016USD ($)</t>
  </si>
  <si>
    <t>Jan. 31, 2017USD ($)</t>
  </si>
  <si>
    <t>Nature of Operations and Summary of Significant Accounting Policies (Details) [Line Items]</t>
  </si>
  <si>
    <t>Number of Reportable Segments</t>
  </si>
  <si>
    <t>Number of Stores</t>
  </si>
  <si>
    <t>Area of Stores (in Square Feet) | ft²</t>
  </si>
  <si>
    <t>Net Income (Loss), Including Portion Attributable to Noncontrolling Interest</t>
  </si>
  <si>
    <t>Retained Earnings (Accumulated Deficit)</t>
  </si>
  <si>
    <t>Net Cash Provided by (Used in) Operating Activities</t>
  </si>
  <si>
    <t>Cash and Cash Equivalents, at Carrying Value</t>
  </si>
  <si>
    <t>Broker-Dealer, Net Capital</t>
  </si>
  <si>
    <t>Line of Credit Facility, Current Borrowing Capacity</t>
  </si>
  <si>
    <t>Line of Credit Facility, Increase (Decrease), Net</t>
  </si>
  <si>
    <t>Line of Credit Facility, Remaining Borrowing Capacity</t>
  </si>
  <si>
    <t>Dividends</t>
  </si>
  <si>
    <t>Concentration Risk Supplier Number</t>
  </si>
  <si>
    <t>Percentage of purchases from major supplier</t>
  </si>
  <si>
    <t>37.00%</t>
  </si>
  <si>
    <t>Number of major suppliers</t>
  </si>
  <si>
    <t>Goodwill, Impairment Loss</t>
  </si>
  <si>
    <t>Asset Impairment Charges</t>
  </si>
  <si>
    <t>Deferred Revenue, Additions</t>
  </si>
  <si>
    <t>Accrued Fees and Other Revenue Receivable</t>
  </si>
  <si>
    <t>Revenue, Remaining Performance Obligation, Amount</t>
  </si>
  <si>
    <t>Payments for Commissions</t>
  </si>
  <si>
    <t>Miscellaneous Income</t>
  </si>
  <si>
    <t>Advertising Expense</t>
  </si>
  <si>
    <t>Antidilutive Securities Excluded from Computation of Earnings Per Share, Amount (in Shares) | shares</t>
  </si>
  <si>
    <t>fye [Member]</t>
  </si>
  <si>
    <t>Tangible Asset Impairment Charges</t>
  </si>
  <si>
    <t>Vendor Allowances Reimbursement</t>
  </si>
  <si>
    <t>etailz [Member]</t>
  </si>
  <si>
    <t>Marketing Expense</t>
  </si>
  <si>
    <t>Minimum [Member]</t>
  </si>
  <si>
    <t>Expected Increase Decrease In Annual Expenses</t>
  </si>
  <si>
    <t>Maximum [Member]</t>
  </si>
  <si>
    <t>Gift Cards [Member]</t>
  </si>
  <si>
    <t>Recognition of Deferred Revenue</t>
  </si>
  <si>
    <t>Increased Maximum During Months of October, November, and December [Member]</t>
  </si>
  <si>
    <t>Fixed Assets | etailz [Member]</t>
  </si>
  <si>
    <t>Finite-Lived Intangible Assets [Member] | etailz [Member]</t>
  </si>
  <si>
    <t>Nature of Operations and Summary of Significant Accounting Policies (Details) - Schedule of Depreciated or amortized over the estimated useful life</t>
  </si>
  <si>
    <t>Nature of Operations and Summary of Significant Accounting Policies (Details) - Schedule of Depreciated or amortized over the estimated useful life [Line Items]</t>
  </si>
  <si>
    <t>Leasehold improvements</t>
  </si>
  <si>
    <t>Lesser of estimated useful life of the asset or the lease term</t>
  </si>
  <si>
    <t>Minimum [Member] | Furniture and Fixtures [Member]</t>
  </si>
  <si>
    <t>Fixtures and equipment</t>
  </si>
  <si>
    <t>3 years</t>
  </si>
  <si>
    <t>Maximum [Member] | Furniture and Fixtures [Member]</t>
  </si>
  <si>
    <t>7 years</t>
  </si>
  <si>
    <t>Nature of Operations and Summary of Significant Accounting Policies (Details) - Schedule of Reporting Segements - USD ($) $ in Thousands</t>
  </si>
  <si>
    <t>3 Months Ended</t>
  </si>
  <si>
    <t>Nov. 03, 2018</t>
  </si>
  <si>
    <t>Aug. 04, 2018</t>
  </si>
  <si>
    <t>May 05, 2018</t>
  </si>
  <si>
    <t>Oct. 28, 2017</t>
  </si>
  <si>
    <t>Jul. 29, 2017</t>
  </si>
  <si>
    <t>Apr. 29, 2017</t>
  </si>
  <si>
    <t>[3]</t>
  </si>
  <si>
    <t>Total Revenue</t>
  </si>
  <si>
    <t>[1]</t>
  </si>
  <si>
    <t>[2]</t>
  </si>
  <si>
    <t>Gross Profit</t>
  </si>
  <si>
    <t>Loss From Operations</t>
  </si>
  <si>
    <t>Income (Loss) From Operations</t>
  </si>
  <si>
    <t>Merchandise Inventory</t>
  </si>
  <si>
    <t>Total Assets</t>
  </si>
  <si>
    <t>Other Long Term Liabilities</t>
  </si>
  <si>
    <t>Capital Expenditures</t>
  </si>
  <si>
    <t>Capital Expenditure</t>
  </si>
  <si>
    <t>Includes $59.7 million impairment of fixed assets, intangible assets, and goodwill.</t>
  </si>
  <si>
    <t>Includes $29.1 million impairment of fixed assets.</t>
  </si>
  <si>
    <t>Includes $8.7 million gain from insurance proceeds.</t>
  </si>
  <si>
    <t>Recently Issued Accounting Pronouncements (Details)</t>
  </si>
  <si>
    <t>Accounting Standards Update 2016-02 [Member]</t>
  </si>
  <si>
    <t>Recently Issued Accounting Pronouncements (Details) [Line Items]</t>
  </si>
  <si>
    <t>New Accounting Pronouncement or Change in Accounting Principle, Description</t>
  </si>
  <si>
    <t>In February 2016, the FASBestablished Topic 842, Leases, by issuing Accounting Standards Update (ASU) No. 2016-02, which requires lessees to recognizeleases on-balance sheet and disclose key information about leasing arrangements. Topic 842 was subsequently amended by ASUNo. 2018-01, Land Easement Practical Expedient for Transition to Topic 842; ASU No. 2018-10, Codification Improvements toTopic 842, Leases; and ASU No. 2018-11, Targeted Improvements. The new standard establishes a right-of-use model (ROU) thatrequires a lessee to recognize a ROU asset and lease liability on the balance sheet for all leases with a term longer than 12months. Leases will be classified as finance or operating, with classification affecting the pattern and classification of expenserecognition in the income statement.</t>
  </si>
  <si>
    <t>Accounting Standards Update 2017-07 [Member]</t>
  </si>
  <si>
    <t>In March 2017, the FASB issuedASU 2017-07, &amp;#x201c;Compensation - Retirement Benefits (Topic 715): Improving the Presentation of Net Periodic Pension Cost andNet Periodic Postretirement Benefit Cost,&amp;#x201d; which is intended to improve the presentation of net periodic pension cost andnet periodic post-retirement benefit cost in an entity&amp;#x2019;s financial statements by requiring the service cost component be disaggregatedfrom other components of net benefit costs and presented in the same line item or items as other compensation costs for the employees.Additionally, only the service cost component of net benefit cost is eligible for capitalization when applicable. ASU 2017-07is effective for the Company&amp;#x2019;s fiscal year beginning February 3, 2019, and must be applied retrospectively. ASU 2017-07is permitted for early adoption, but only at the beginning of an annual period for which financial statements have not been issuedor made available for issuance. The Company does not expect that this standard will have a material effect on its consolidatedfinancial statements.</t>
  </si>
  <si>
    <t>Accounting Standards Update 2017-09 [Member]</t>
  </si>
  <si>
    <t>In May 2017, the FASB issued ASU2017-09, &amp;#x201c;Compensation - Stock Compensation (Topic 718): Scope of Modification Accounting,&amp;#x201d; which provided clarityas to what changes to the terms or conditions of share-based payment awards require an entity to apply modification accountingin Topic 718. ASU 2017-09 is effective for the Company for interim and annual periods in fiscal year beginning February 3, 2019,with early adoption permitted and is applied prospectively to changes in terms or conditions of awards occurring on or after theadoption date. The Company does not expect that this standard will have a material effect on its consolidated financial statements.</t>
  </si>
  <si>
    <t>Goodwill and Other Intangible Assets (Details) - USD ($) $ in Thousands</t>
  </si>
  <si>
    <t>Goodwill and Other Intangible Assets (Details) [Line Items]</t>
  </si>
  <si>
    <t>Goodwill, Impairment Loss, Net of Tax</t>
  </si>
  <si>
    <t>Goodwill and Other Intangible Assets (Details) - Schedule of Identifable Intangible Assets $ in Thousands</t>
  </si>
  <si>
    <t>Feb. 02, 2019USD ($)</t>
  </si>
  <si>
    <t>Finite-Lived Intangible Assets [Line Items]</t>
  </si>
  <si>
    <t>Gross Carrying Amount</t>
  </si>
  <si>
    <t>Accumulated Amortization</t>
  </si>
  <si>
    <t>Impairment</t>
  </si>
  <si>
    <t>Net Carrying Amount</t>
  </si>
  <si>
    <t>Vendor Relationships [Member]</t>
  </si>
  <si>
    <t>Weighted Average Amortization Period</t>
  </si>
  <si>
    <t>120 months</t>
  </si>
  <si>
    <t>Technology-Based Intangible Assets [Member]</t>
  </si>
  <si>
    <t>60 months</t>
  </si>
  <si>
    <t>Trademarks and Trade Names [Member]</t>
  </si>
  <si>
    <t>Goodwill and Other Intangible Assets (Details) - Schedule of Changes in Net Intangibles and Goodwill - USD ($) $ in Thousands</t>
  </si>
  <si>
    <t>Amortized intangible assets:</t>
  </si>
  <si>
    <t>Amortized intangible assets</t>
  </si>
  <si>
    <t>Impairment of intangible assets</t>
  </si>
  <si>
    <t>Unamortized intangible assets:</t>
  </si>
  <si>
    <t>Goodwill Impairment</t>
  </si>
  <si>
    <t>Total unamortized intangible assets</t>
  </si>
  <si>
    <t>Goodwill and Other Intangible Assets (Details) - Schedule of Future Amortization Expense $ in Thousands</t>
  </si>
  <si>
    <t>Schedule of Future Amortization Expense [Abstract]</t>
  </si>
  <si>
    <t>2019</t>
  </si>
  <si>
    <t>2020</t>
  </si>
  <si>
    <t>2021</t>
  </si>
  <si>
    <t>2022</t>
  </si>
  <si>
    <t>2023</t>
  </si>
  <si>
    <t>Thereafter</t>
  </si>
  <si>
    <t>Fixed Assets (Details) - USD ($) $ in Millions</t>
  </si>
  <si>
    <t>Impairment of Long-Lived Assets Held-for-use</t>
  </si>
  <si>
    <t>Fixed Assets (Details) - Schedule of Fixed Assets - USD ($) $ in Thousands</t>
  </si>
  <si>
    <t>Property, Plant and Equipment [Line Items]</t>
  </si>
  <si>
    <t>Fixed assets</t>
  </si>
  <si>
    <t>Allowances for depreciation and amortization</t>
  </si>
  <si>
    <t>Furniture and Fixtures [Member]</t>
  </si>
  <si>
    <t>Leasehold Improvements [Member]</t>
  </si>
  <si>
    <t>Fixed Assets (Details) - Schedule of Depreciation of Fixed Assets - USD ($) $ in Thousands</t>
  </si>
  <si>
    <t>Schedule of Depreciation of Fixed Assets [Abstract]</t>
  </si>
  <si>
    <t>Restricted Cash (Details) - USD ($) $ in Thousands</t>
  </si>
  <si>
    <t>May 06, 2019</t>
  </si>
  <si>
    <t>Restricted Cash (Details) [Line Items]</t>
  </si>
  <si>
    <t>Restricted Cash and Cash Equivalents</t>
  </si>
  <si>
    <t>Restricted Cash, Current</t>
  </si>
  <si>
    <t>In Connection With Acquisition of etailz [Member]</t>
  </si>
  <si>
    <t>Restricted Cash, Maximum Earn Out Provision</t>
  </si>
  <si>
    <t>Assets Held-in-trust</t>
  </si>
  <si>
    <t>Restricted Cash and Cash Equivalents, Noncurrent</t>
  </si>
  <si>
    <t>Business Combination, Indemnification Assets, Amount as of Acquisition Date</t>
  </si>
  <si>
    <t>Duration To Satisfy Indemnification Claims From Date Of Acquisition</t>
  </si>
  <si>
    <t>18 months</t>
  </si>
  <si>
    <t>Escrow Deposit</t>
  </si>
  <si>
    <t>Restricted Cash (Details) - Schedule of Restricted Cash and Cash Equivalents - USD ($) $ in Thousands</t>
  </si>
  <si>
    <t>Jan. 28, 2017</t>
  </si>
  <si>
    <t>Schedule of Restricted Cash and Cash Equivalents [Abstract]</t>
  </si>
  <si>
    <t>Total cash, cash equivalents and restricted cash</t>
  </si>
  <si>
    <t>Credit Facility (Details) - Revolving Credit Facility [Member] - USD ($) $ in Millions</t>
  </si>
  <si>
    <t>Jan. 31, 2017</t>
  </si>
  <si>
    <t>Credit Facility (Details) [Line Items]</t>
  </si>
  <si>
    <t>Line of Credit Facility, Dividend Restrictions</t>
  </si>
  <si>
    <t>The Credit Facility contains customaryaffirmative and negative covenants, including restrictions on dividends and share repurchases, incurrence of additional indebtednessand acquisitions and covenants around the net number of store closings and restrictions related to the payment of cash dividendsand share repurchases, including limiting the amount of dividends to $5.0 million annually and not allowing borrowings under theamended facility for the six months before or six months after the dividend payment.</t>
  </si>
  <si>
    <t>Dividends and Share Repurchase Maximum</t>
  </si>
  <si>
    <t>Line of Credit Facility, Unused Capacity, Commitment Fee Percentage</t>
  </si>
  <si>
    <t>0.25%</t>
  </si>
  <si>
    <t>Line of Credit Facility, Maximum Borrowing Capacity</t>
  </si>
  <si>
    <t>Minimum [Member] | London Interbank Offered Rate (LIBOR) [Member]</t>
  </si>
  <si>
    <t>Debt Instrument, Basis Spread on Variable Rate</t>
  </si>
  <si>
    <t>1.75%</t>
  </si>
  <si>
    <t>Minimum [Member] | Base Rate [Member]</t>
  </si>
  <si>
    <t>0.75%</t>
  </si>
  <si>
    <t>Maximum [Member] | London Interbank Offered Rate (LIBOR) [Member]</t>
  </si>
  <si>
    <t>2.00%</t>
  </si>
  <si>
    <t>Maximum [Member] | Base Rate [Member]</t>
  </si>
  <si>
    <t>1.00%</t>
  </si>
  <si>
    <t>Leases (Details) $ in Millions</t>
  </si>
  <si>
    <t>Feb. 03, 2018USD ($)</t>
  </si>
  <si>
    <t>Leases (Details) [Line Items]</t>
  </si>
  <si>
    <t>Number Of Stores Leased Under Operating Leases</t>
  </si>
  <si>
    <t>Operating Leases, Rent Expense, Minimum Rentals</t>
  </si>
  <si>
    <t>Number Of Distribution Centers</t>
  </si>
  <si>
    <t>Number Of Administrative Offices</t>
  </si>
  <si>
    <t>Operating Leases Rent Expense Minimum Rental Based on Sales Volume</t>
  </si>
  <si>
    <t>Lessee, Operating Lease, Term of Contract</t>
  </si>
  <si>
    <t>1 year</t>
  </si>
  <si>
    <t>10 years</t>
  </si>
  <si>
    <t>Leases (Details) - Schedule of Future Minimum Rental Payment - Operating Lease [Member] $ in Thousands</t>
  </si>
  <si>
    <t>Leases (Details) - Schedule of Future Minimum Rental Payment [Line Items]</t>
  </si>
  <si>
    <t>Total minimum payments required</t>
  </si>
  <si>
    <t>Shareholders' Equity (Details) - USD ($) $ / shares in Units, $ in Millions</t>
  </si>
  <si>
    <t>Stock Repurchased During Period, Shares</t>
  </si>
  <si>
    <t>Stock Repurchase Program, Remaining Authorized Repurchase Amount</t>
  </si>
  <si>
    <t>Common Stock, Dividends, Per Share, Cash Paid</t>
  </si>
  <si>
    <t>Cash Dividends Payment Maximum Limit</t>
  </si>
  <si>
    <t>Benefit Plans (Details) - 401(k) Savings Plan - USD ($)</t>
  </si>
  <si>
    <t>Benefit Plans (Details) - 401(k) Savings Plan [Line Items]</t>
  </si>
  <si>
    <t>Defined Contribution Plan Maximum Percentage of salary can be contributed</t>
  </si>
  <si>
    <t>80.00%</t>
  </si>
  <si>
    <t>Defined Benefit Plan, Description</t>
  </si>
  <si>
    <t>The Company matches 50% of the first 6% of employee contributions after completing one year of service</t>
  </si>
  <si>
    <t>Defined Contribution Plan Employers Matching Contribution Vesting Period</t>
  </si>
  <si>
    <t>4 years</t>
  </si>
  <si>
    <t>Defined Contribution Plan, Cost</t>
  </si>
  <si>
    <t>The Company matches100% of the first 6% of employee contributions after completing one year of service.</t>
  </si>
  <si>
    <t>Benefit Plans (Details) - Stock Award Plans - USD ($) $ / shares in Units, $ in Thousands</t>
  </si>
  <si>
    <t>Benefit Plans (Details) - Stock Award Plans [Line Items]</t>
  </si>
  <si>
    <t>Share-based Payment Arrangement, Nonvested Award, Option, Cost Not yet Recognized, Amount</t>
  </si>
  <si>
    <t>Share-based Compensation Arrangement by Share-based Payment Award, Options, Vested in Period, Fair Value</t>
  </si>
  <si>
    <t>Share-based Payment Arrangement, Nonvested Award, Cost Not yet Recognized, Period for Recognition</t>
  </si>
  <si>
    <t>1 year 146 days</t>
  </si>
  <si>
    <t>Entity Stock Closing Price (in Dollars per share)</t>
  </si>
  <si>
    <t>Deferred Compensation Arrangement with Individual, Compensation Expense</t>
  </si>
  <si>
    <t>Share-based Compensation Arrangement by Share-based Payment Award, Options, Exercises in Period (in Shares)</t>
  </si>
  <si>
    <t>Share-based Payment Arrangement, Expensed and Capitalized, Amount</t>
  </si>
  <si>
    <t>Restricted Stock [Member]</t>
  </si>
  <si>
    <t>3 years 255 days</t>
  </si>
  <si>
    <t>Share-based Compensation Arrangement by Share-based Payment Award, Shares Issued in Period (in Shares)</t>
  </si>
  <si>
    <t>Share-based Compensation Arrangement by Share-based Payment Award, Options, Vested, Weighted Average Grant Date Fair Value (in Dollars per share)</t>
  </si>
  <si>
    <t>Stock Award Plan [Member]</t>
  </si>
  <si>
    <t>New Plan [Member]</t>
  </si>
  <si>
    <t>Share-based Compensation Arrangement by Share-based Payment Award, Number of Shares Authorized (in Shares)</t>
  </si>
  <si>
    <t>Share-based Compensation Arrangement by Share-based Payment Award, Number of Shares Available for Grant (in Shares)</t>
  </si>
  <si>
    <t>Share Based Compensation Arrangement By Share Based Payment Award Options And Other Than Options Outstanding Number (in Shares)</t>
  </si>
  <si>
    <t>Share Based Compensation Arrangement By Share Based Payment Award Options And Other Than Options Vested And Expected To Vest Exercisable Number (in Shares)</t>
  </si>
  <si>
    <t>Benefit Plans (Details) - Defined Benefit Plans - USD ($) $ in Millions</t>
  </si>
  <si>
    <t>Defined Benefit Plan, Net Periodic Benefit Cost (Credit)</t>
  </si>
  <si>
    <t>Defined Benefit Plans Accrued Pension Liability</t>
  </si>
  <si>
    <t>Defined Benefit Plan, Accumulated Benefit Obligation</t>
  </si>
  <si>
    <t>Benefit Plans (Details) - Schedule for estimation of fair value for the stock based awards granted - $ / shares</t>
  </si>
  <si>
    <t>Benefit Plans (Details) - Schedule for estimation of fair value for the stock based awards granted [Line Items]</t>
  </si>
  <si>
    <t>Dividend yield</t>
  </si>
  <si>
    <t>0.00%</t>
  </si>
  <si>
    <t>Weighted average fair value per share of awards granted during the year (in Dollars per share)</t>
  </si>
  <si>
    <t>Expected stock price volatility</t>
  </si>
  <si>
    <t>50.50%</t>
  </si>
  <si>
    <t>40.60%</t>
  </si>
  <si>
    <t>Risk-free interest rate</t>
  </si>
  <si>
    <t>2.71%</t>
  </si>
  <si>
    <t>1.74%</t>
  </si>
  <si>
    <t>Expected award life (in years)</t>
  </si>
  <si>
    <t>5 years 233 days</t>
  </si>
  <si>
    <t>54.00%</t>
  </si>
  <si>
    <t>46.40%</t>
  </si>
  <si>
    <t>3.01%</t>
  </si>
  <si>
    <t>2.39%</t>
  </si>
  <si>
    <t>6 years 357 days</t>
  </si>
  <si>
    <t>5 years 259 days</t>
  </si>
  <si>
    <t>Benefit Plans (Details) - Schedule of Share-based Compensation, Stock authorized under stock option plan</t>
  </si>
  <si>
    <t>Feb. 02, 2019$ / sharesshares</t>
  </si>
  <si>
    <t>Share-based Payment Arrangement, Option, Exercise Price Range [Line Items]</t>
  </si>
  <si>
    <t>Outstanding Shares (in Shares) | shares</t>
  </si>
  <si>
    <t>Outstanding Average Remaining Life</t>
  </si>
  <si>
    <t>5 years 292 days</t>
  </si>
  <si>
    <t>Outstanding Weighted Average Exercise Price</t>
  </si>
  <si>
    <t>Exercisable Shares (in Shares) | shares</t>
  </si>
  <si>
    <t>Exercisable Weighted Average Exercise Price</t>
  </si>
  <si>
    <t>Range1 [Member]</t>
  </si>
  <si>
    <t>Exercise Pirce Range Minimum</t>
  </si>
  <si>
    <t>Exercise Pirce Range Maximum</t>
  </si>
  <si>
    <t>5 years 328 days</t>
  </si>
  <si>
    <t>Range 2 [Member]</t>
  </si>
  <si>
    <t>Range 3 [Member]</t>
  </si>
  <si>
    <t>5 years 219 days</t>
  </si>
  <si>
    <t>Benefit Plans (Details) - Schedule of Disclosure of Share-based Compensation Arrangements by Share-based Payment Award - $ / shares</t>
  </si>
  <si>
    <t>Benefit Plans (Details) - Schedule of Disclosure of Share-based Compensation Arrangements by Share-based Payment Award [Line Items]</t>
  </si>
  <si>
    <t>Number of Shares Subject To Option, Balance (in Shares)</t>
  </si>
  <si>
    <t>Weighted Average Exercise Price, Balance</t>
  </si>
  <si>
    <t>Other Share Awards, Balance (in Shares)</t>
  </si>
  <si>
    <t>Weighted Average Grant Date Value, Balance</t>
  </si>
  <si>
    <t>Number of Shares Subject To Option, Granted (in Shares)</t>
  </si>
  <si>
    <t>Weighted Average Exercise Price, Granted</t>
  </si>
  <si>
    <t>Other Share Awards, Granted (in Shares)</t>
  </si>
  <si>
    <t>Weighted Average Grant Date Value, Granted</t>
  </si>
  <si>
    <t>Other Share Awards, Exercised (in Shares)</t>
  </si>
  <si>
    <t>Weighted Average Grant Date Value, Exercised</t>
  </si>
  <si>
    <t>Number of Shares Subject To Option, Forfeited (in Shares)</t>
  </si>
  <si>
    <t>Weighted Average Exercise Price, Forfeited</t>
  </si>
  <si>
    <t>Other Share Awards, Forfeited (in Shares)</t>
  </si>
  <si>
    <t>Weighted Average Grant Date Value, Forfeited</t>
  </si>
  <si>
    <t>Number of Shares Subject To Option, Canceled (in Shares)</t>
  </si>
  <si>
    <t>Weighted Average Exercise Price, Canceled</t>
  </si>
  <si>
    <t>Stock Award Exercise Price Range Per Share, Balance</t>
  </si>
  <si>
    <t>Stock Award Exercise Price Range Per Share, Granted</t>
  </si>
  <si>
    <t>Stock Award Exercise Price Range Per Share, Forfeited</t>
  </si>
  <si>
    <t>Stock Award Exercise Price Range Per Share, Canceled</t>
  </si>
  <si>
    <t>Other Share Awards include deferred shares granted to executives and Directors.</t>
  </si>
  <si>
    <t>Benefit Plans (Details) - Schedule of Defined Benefit Pension Plans - Pension Plan [Member] - USD ($) $ in Thousands</t>
  </si>
  <si>
    <t>Defined Benefit Plan Disclosure [Line Items]</t>
  </si>
  <si>
    <t>Benefit obligation at beginning of year</t>
  </si>
  <si>
    <t>Service cost</t>
  </si>
  <si>
    <t>Interest cost</t>
  </si>
  <si>
    <t>Actuarial (gain) loss</t>
  </si>
  <si>
    <t>Benefits paid</t>
  </si>
  <si>
    <t>Benefit obligation at end of year</t>
  </si>
  <si>
    <t>Accrued benefit cost</t>
  </si>
  <si>
    <t>Funded status</t>
  </si>
  <si>
    <t>Unrecognized net actuarial gain</t>
  </si>
  <si>
    <t>Benefit Plans (Details) - Schedule of amounts recognized in balance sheet - USD ($) $ in Thousands</t>
  </si>
  <si>
    <t>Schedule of amounts recognized in balance sheet [Abstract]</t>
  </si>
  <si>
    <t>Current liability</t>
  </si>
  <si>
    <t>Long term liability</t>
  </si>
  <si>
    <t>Add: Accumulated other comprehensive income</t>
  </si>
  <si>
    <t>Net amount recognized</t>
  </si>
  <si>
    <t>Benefit Plans (Details) - Schedule of Components of Net Periodic Benefit Cost and Other Comprehensive Income Loss - Components of Net Periodic Benefit Cost [Member] - USD ($) $ in Thousands</t>
  </si>
  <si>
    <t>Benefit Plans (Details) - Schedule of Components of Net Periodic Benefit Cost and Other Comprehensive Income Loss [Line Items]</t>
  </si>
  <si>
    <t>Amortization of prior service cost</t>
  </si>
  <si>
    <t>Amortization of actuarial net gain</t>
  </si>
  <si>
    <t>Net periodic benefit cost</t>
  </si>
  <si>
    <t>Benefit Plans (Details) - Schedule of Other Changes in Benefit Obligations Recognized in Other Comprehensive Income Loss - USD ($) $ in Thousands</t>
  </si>
  <si>
    <t>Schedule of Other Changes in Benefit Obligations Recognized in Other Comprehensive Income Loss [Abstract]</t>
  </si>
  <si>
    <t>Net prior service cost recognized as a component of net periodic benefit cost</t>
  </si>
  <si>
    <t>Net actuarial gains arising during the period</t>
  </si>
  <si>
    <t>Total recognized in other comprehensive loss</t>
  </si>
  <si>
    <t>Total recognized in net periodic benefit cost and other comprehensive loss</t>
  </si>
  <si>
    <t>Benefit Plans (Details) - Schedule of Pre-Tax Components of Accumulated Other Comprehensive Income Unrecognized - USD ($) $ in Thousands</t>
  </si>
  <si>
    <t>Schedule of Pre-Tax Components of Accumulated Other Comprehensive Income Unrecognized [Abstract]</t>
  </si>
  <si>
    <t>Net unrecognized actuarial gain</t>
  </si>
  <si>
    <t>Other actuarial adjustments</t>
  </si>
  <si>
    <t>Accumulated other comprehensive income</t>
  </si>
  <si>
    <t>Tax expense</t>
  </si>
  <si>
    <t>Benefit Plans (Details) - Schedule of Assumptions Used</t>
  </si>
  <si>
    <t>Weighted-average assumptions used to determine benefit obligation:</t>
  </si>
  <si>
    <t>Discount rate</t>
  </si>
  <si>
    <t>3.37%</t>
  </si>
  <si>
    <t>3.42%</t>
  </si>
  <si>
    <t>Salary increase rate</t>
  </si>
  <si>
    <t>3.00%</t>
  </si>
  <si>
    <t>Measurement date</t>
  </si>
  <si>
    <t>Jan. 31,
		2019</t>
  </si>
  <si>
    <t>Jan. 31,
		2018</t>
  </si>
  <si>
    <t>Weighted-average assumptions used to determine net periodic benefit cost:</t>
  </si>
  <si>
    <t>3.61%</t>
  </si>
  <si>
    <t>3.16%</t>
  </si>
  <si>
    <t>Benefit Plans (Details) - Schedule of Expected Benefit Payments $ in Thousands</t>
  </si>
  <si>
    <t>Schedule of Expected Benefit Payments [Abstract]</t>
  </si>
  <si>
    <t>2024 – 2028</t>
  </si>
  <si>
    <t>Benefit Plans (Details) - Schedule of Accumulated Other Comprehensive Income (Loss) $ in Thousands</t>
  </si>
  <si>
    <t>Schedule of Accumulated Other Comprehensive Income (Loss) [Abstract]</t>
  </si>
  <si>
    <t>February 3, 2018</t>
  </si>
  <si>
    <t>Other comprehensive income before reclassifications</t>
  </si>
  <si>
    <t>February 2, 2019</t>
  </si>
  <si>
    <t>Income Taxes (Details) - USD ($) $ in Thousands</t>
  </si>
  <si>
    <t>Income Taxes (Details) [Line Items]</t>
  </si>
  <si>
    <t>Operating Loss Carryforward Expiration Year</t>
  </si>
  <si>
    <t>2038</t>
  </si>
  <si>
    <t>Deferred Tax Assets, Valuation Allowance</t>
  </si>
  <si>
    <t>Unrecognized Tax Benefits</t>
  </si>
  <si>
    <t>Unrecognized Tax Benefits that Would Impact Effective Tax Rate</t>
  </si>
  <si>
    <t>Income Tax Examination, Penalties and Interest Expense</t>
  </si>
  <si>
    <t>Liability for Uncertainty in Income Taxes, Current</t>
  </si>
  <si>
    <t>Income Tax Examination, Penalties and Interest Accrued</t>
  </si>
  <si>
    <t>Effective Income Tax Rate Reconciliation, at Federal Statutory Income Tax Rate, Percent</t>
  </si>
  <si>
    <t>21.00%</t>
  </si>
  <si>
    <t>33.70%</t>
  </si>
  <si>
    <t>Deferred Tax Assets, Net of Valuation Allowance</t>
  </si>
  <si>
    <t>Effective Income Tax Rate Reconciliation, Change in Enacted Tax Rate, Percent</t>
  </si>
  <si>
    <t>(79.40%)</t>
  </si>
  <si>
    <t>Domestic Tax Authority [Member]</t>
  </si>
  <si>
    <t>Operating Loss Carryforwards</t>
  </si>
  <si>
    <t>Deferred Tax Assets, Tax Credit Carryforwards</t>
  </si>
  <si>
    <t>79.40%</t>
  </si>
  <si>
    <t>State and Local Jurisdiction [Member]</t>
  </si>
  <si>
    <t>Tax Credit Carryforward, Amount</t>
  </si>
  <si>
    <t>Previously Reported [Member] | Domestic Tax Authority [Member]</t>
  </si>
  <si>
    <t>35.00%</t>
  </si>
  <si>
    <t>Income Taxes (Details) - Schedule of components of income tax expense benefit - USD ($) $ in Thousands</t>
  </si>
  <si>
    <t>Schedule of components of income tax expense benefit [Abstract]</t>
  </si>
  <si>
    <t>Federal - current</t>
  </si>
  <si>
    <t>State - current</t>
  </si>
  <si>
    <t>Income Taxes (Details) - Schedule of effective income tax rate reconciliation</t>
  </si>
  <si>
    <t>Schedule of effective income tax rate reconciliation [Abstract]</t>
  </si>
  <si>
    <t>Federal statutory rate</t>
  </si>
  <si>
    <t>State income taxes, net of federal tax effect</t>
  </si>
  <si>
    <t>(0.30%)</t>
  </si>
  <si>
    <t>(0.50%)</t>
  </si>
  <si>
    <t>Change in Valuation Allowance</t>
  </si>
  <si>
    <t>(12.50%)</t>
  </si>
  <si>
    <t>36.10%</t>
  </si>
  <si>
    <t>Cash surrender value - insurance / benefit program</t>
  </si>
  <si>
    <t>7.00%</t>
  </si>
  <si>
    <t>(8.50%)</t>
  </si>
  <si>
    <t>Contingent consideration</t>
  </si>
  <si>
    <t>0.10%</t>
  </si>
  <si>
    <t>2.60%</t>
  </si>
  <si>
    <t>Change in US Federal Statutory Tax Rate</t>
  </si>
  <si>
    <t>Other</t>
  </si>
  <si>
    <t>1.20%</t>
  </si>
  <si>
    <t>Effective tax rate</t>
  </si>
  <si>
    <t>(0.10%)</t>
  </si>
  <si>
    <t>0.70%</t>
  </si>
  <si>
    <t>Income Taxes (Details) - Schedule of deferred tax assets and liabilities - USD ($) $ in Thousands</t>
  </si>
  <si>
    <t>DEFERRED TAX ASSETS</t>
  </si>
  <si>
    <t>Accrued Expenses</t>
  </si>
  <si>
    <t>Retirement and compensation related accruals</t>
  </si>
  <si>
    <t>Federal and state net operating loss and credit carry forwards</t>
  </si>
  <si>
    <t>Real estate leases, included deferred rent</t>
  </si>
  <si>
    <t>Losses on investment</t>
  </si>
  <si>
    <t>Others</t>
  </si>
  <si>
    <t>Gross deferred tax assets before valuation allowance</t>
  </si>
  <si>
    <t>Less: valuation allowance</t>
  </si>
  <si>
    <t>Total deferred tax assets</t>
  </si>
  <si>
    <t>DEFERRED TAX LIABILITIES</t>
  </si>
  <si>
    <t>Intangibles</t>
  </si>
  <si>
    <t>Inventory</t>
  </si>
  <si>
    <t>Total deferred tax liabilities</t>
  </si>
  <si>
    <t>NET DEFERRED TAX ASSET</t>
  </si>
  <si>
    <t>Income Taxes (Details) - Schedule of unrecognized tax benefits - USD ($) $ in Thousands</t>
  </si>
  <si>
    <t>Schedule of unrecognized tax benefits [Abstract]</t>
  </si>
  <si>
    <t>Unrecognized tax benefits at beginning of year</t>
  </si>
  <si>
    <t>Unrecognized tax benefits at end of year</t>
  </si>
  <si>
    <t>Related Party Transactions (Details)</t>
  </si>
  <si>
    <t>Feb. 02, 2019USD ($)ft²</t>
  </si>
  <si>
    <t>Related Party Transactions (Details) [Line Items]</t>
  </si>
  <si>
    <t>Loans and Leases Receivable, Related Parties</t>
  </si>
  <si>
    <t>Related Party Transaction, Amounts of Transaction</t>
  </si>
  <si>
    <t>NEW YORK</t>
  </si>
  <si>
    <t>Area of Property Leased (in Square Feet) | ft²</t>
  </si>
  <si>
    <t>Lease Expiration Date</t>
  </si>
  <si>
    <t>Dec. 31,
		2020</t>
  </si>
  <si>
    <t>Operating Leases, Rent Expense</t>
  </si>
  <si>
    <t>Commitments and Contingencies (Details) - Pending Litigation [Member]</t>
  </si>
  <si>
    <t>Nov. 14, 2018</t>
  </si>
  <si>
    <t>Commitments and Contingencies (Details) [Line Items]</t>
  </si>
  <si>
    <t>Description Of Filed Claim</t>
  </si>
  <si>
    <t>On November 14, 2018, three consumersfiled a putative class action complaint against Trans World Entertainment Corporation and Synapse Group, Inc. in the United StatesDistrict Court for the District of Massachusetts Boston Division (Case No.1:18-cv-12377-DPW) concerning enrollment in the Company&amp;#x2019;sBackstage Pass VIP loyalty program and associated magazine subscriptions. The complaint alleges, among other things, that theCompany&amp;#x2019;s &amp;#x201c;negative option marketing&amp;#x201d; misled consumers into enrolling for membership and subscriptions withoutobtaining the consumers&amp;#x2019; consent. The complaint seeks statutory and actual damages.The Company has filed a motion to dismissthe case which remains pending; however the court has already dismissed the plaintiffs&amp;#x2019; only claim under federal law. Thecourt has not yet decided the rest of the motion, but has indicated its preliminary agreement with significant portions of thatmotion, including that the case should not be able to proceed as a class action. The Company believes it has meritorious defensesto the plaintiffs&amp;#x2019; claims and, if the court does not grant the Company&amp;#x2019;s motion to dismiss in full, the Company intendsto vigorously defend the action</t>
  </si>
  <si>
    <t>Roper v. Trans World Entertainment Corp.</t>
  </si>
  <si>
    <t>There aretwo pending class actions. The first,&amp;#xa0;Spack v. Trans World Entertainment Corp.&amp;#xa0;was originally filed in the Districtof New Jersey, April 2017 (the &amp;#x201c;Spack Action&amp;#x201d;). The Spack Action alleges that Trans World misclassified Store Managersas exempt nationwide. It also alleges violations of New Jersey and Pennsylvania State Law with respect to the Trans World&amp;#x2019;suse of the fluctuating workweek method to pay Senior Assistant Managers at stores located in those two states, and that managersand assistant managers worked &amp;#x201c;off-the-clock.&amp;#x201d; The second,&amp;#xa0;Roper v. Trans World Entertainment Corp., wasfiled in the Northern District of New York, May 2017 (the &amp;#x201c;Roper Action&amp;#x201d;). The Roper Action also asserts a nationwidemisclassification claim on behalf of Store Managers. Both actions were consolidated into the Northern District of New York, withthe Spack Action being the lead case.Plaintiffsmoved for conditional certification, June 2018 and partially granted in January 2019. The opt-in period for the collective thatwas certified closed on April 6, 2019. Once the scope of the conditionally certified collective is known, opt-in discovery relatingto that collective will commence. Company plans to move to decertify that collective.</t>
  </si>
  <si>
    <t>Quarterly Financial Information (Unaudited) (Details) - USD ($) $ in Thousands</t>
  </si>
  <si>
    <t>Proceeds from Sale of Insurance Investments</t>
  </si>
  <si>
    <t>Gain (Loss) on Sale of Assets and Asset Impairment Charges</t>
  </si>
  <si>
    <t>Quarterly Financial Information (Unaudited) (Details) - Schedule of Quarterly Financial Information - USD ($) $ / shares in Units, $ in Thousands</t>
  </si>
  <si>
    <t>Schedule of Quarterly Financial Information [Abstract]</t>
  </si>
  <si>
    <t>Net income (loss)</t>
  </si>
  <si>
    <t>Basic and diluted income (loss) per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6258839</v>
      </c>
    </row>
    <row r="8" spans="1:3">
      <c r="A8" s="4" t="s">
        <v>12</v>
      </c>
      <c r="C8" s="6" t="n">
        <v>0</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4</v>
      </c>
    </row>
    <row r="20" spans="1:3">
      <c r="A20" s="4" t="s">
        <v>33</v>
      </c>
      <c r="B20" s="4" t="s">
        <v>14</v>
      </c>
    </row>
    <row r="21" spans="1:3">
      <c r="A21" s="4" t="s">
        <v>34</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355</v>
      </c>
      <c r="C3" s="6" t="n">
        <v>31326</v>
      </c>
    </row>
    <row r="4" spans="1:3">
      <c r="A4" s="4" t="s">
        <v>39</v>
      </c>
      <c r="B4" s="5" t="n">
        <v>4126</v>
      </c>
      <c r="C4" s="5" t="n">
        <v>1505</v>
      </c>
    </row>
    <row r="5" spans="1:3">
      <c r="A5" s="4" t="s">
        <v>40</v>
      </c>
      <c r="B5" s="5" t="n">
        <v>5383</v>
      </c>
      <c r="C5" s="5" t="n">
        <v>4469</v>
      </c>
    </row>
    <row r="6" spans="1:3">
      <c r="A6" s="4" t="s">
        <v>41</v>
      </c>
      <c r="B6" s="5" t="n">
        <v>94842</v>
      </c>
      <c r="C6" s="5" t="n">
        <v>109112</v>
      </c>
    </row>
    <row r="7" spans="1:3">
      <c r="A7" s="4" t="s">
        <v>42</v>
      </c>
      <c r="B7" s="5" t="n">
        <v>6657</v>
      </c>
      <c r="C7" s="5" t="n">
        <v>6976</v>
      </c>
    </row>
    <row r="8" spans="1:3">
      <c r="A8" s="4" t="s">
        <v>43</v>
      </c>
      <c r="B8" s="5" t="n">
        <v>115363</v>
      </c>
      <c r="C8" s="5" t="n">
        <v>153388</v>
      </c>
    </row>
    <row r="9" spans="1:3">
      <c r="A9" s="4" t="s">
        <v>39</v>
      </c>
      <c r="B9" s="5" t="n">
        <v>5745</v>
      </c>
      <c r="C9" s="5" t="n">
        <v>10675</v>
      </c>
    </row>
    <row r="10" spans="1:3">
      <c r="A10" s="4" t="s">
        <v>44</v>
      </c>
      <c r="B10" s="5" t="n">
        <v>7529</v>
      </c>
      <c r="C10" s="5" t="n">
        <v>13546</v>
      </c>
    </row>
    <row r="11" spans="1:3">
      <c r="A11" s="4" t="s">
        <v>45</v>
      </c>
      <c r="C11" s="5" t="n">
        <v>39191</v>
      </c>
    </row>
    <row r="12" spans="1:3">
      <c r="A12" s="4" t="s">
        <v>46</v>
      </c>
      <c r="B12" s="5" t="n">
        <v>3668</v>
      </c>
      <c r="C12" s="5" t="n">
        <v>23967</v>
      </c>
    </row>
    <row r="13" spans="1:3">
      <c r="A13" s="4" t="s">
        <v>47</v>
      </c>
      <c r="B13" s="5" t="n">
        <v>5708</v>
      </c>
      <c r="C13" s="5" t="n">
        <v>7139</v>
      </c>
    </row>
    <row r="14" spans="1:3">
      <c r="A14" s="4" t="s">
        <v>48</v>
      </c>
      <c r="B14" s="5" t="n">
        <v>138013</v>
      </c>
      <c r="C14" s="5" t="n">
        <v>247906</v>
      </c>
    </row>
    <row r="15" spans="1:3">
      <c r="A15" s="3" t="s">
        <v>49</v>
      </c>
    </row>
    <row r="16" spans="1:3">
      <c r="A16" s="4" t="s">
        <v>50</v>
      </c>
      <c r="B16" s="5" t="n">
        <v>34329</v>
      </c>
      <c r="C16" s="5" t="n">
        <v>41780</v>
      </c>
    </row>
    <row r="17" spans="1:3">
      <c r="A17" s="4" t="s">
        <v>51</v>
      </c>
      <c r="B17" s="5" t="n">
        <v>8132</v>
      </c>
      <c r="C17" s="5" t="n">
        <v>10846</v>
      </c>
    </row>
    <row r="18" spans="1:3">
      <c r="A18" s="4" t="s">
        <v>52</v>
      </c>
      <c r="B18" s="5" t="n">
        <v>6955</v>
      </c>
      <c r="C18" s="5" t="n">
        <v>7935</v>
      </c>
    </row>
    <row r="19" spans="1:3">
      <c r="A19" s="4" t="s">
        <v>53</v>
      </c>
      <c r="B19" s="5" t="n">
        <v>49416</v>
      </c>
      <c r="C19" s="5" t="n">
        <v>60561</v>
      </c>
    </row>
    <row r="20" spans="1:3">
      <c r="A20" s="4" t="s">
        <v>54</v>
      </c>
      <c r="B20" s="5" t="n">
        <v>24867</v>
      </c>
      <c r="C20" s="5" t="n">
        <v>29131</v>
      </c>
    </row>
    <row r="21" spans="1:3">
      <c r="A21" s="4" t="s">
        <v>55</v>
      </c>
      <c r="B21" s="5" t="n">
        <v>74283</v>
      </c>
      <c r="C21" s="5" t="n">
        <v>89692</v>
      </c>
    </row>
    <row r="22" spans="1:3">
      <c r="A22" s="3" t="s">
        <v>56</v>
      </c>
    </row>
    <row r="23" spans="1:3">
      <c r="A23" s="4" t="s">
        <v>57</v>
      </c>
      <c r="B23" s="4" t="s">
        <v>58</v>
      </c>
      <c r="C23" s="4" t="s">
        <v>58</v>
      </c>
    </row>
    <row r="24" spans="1:3">
      <c r="A24" s="4" t="s">
        <v>59</v>
      </c>
      <c r="B24" s="5" t="n">
        <v>644</v>
      </c>
      <c r="C24" s="5" t="n">
        <v>643</v>
      </c>
    </row>
    <row r="25" spans="1:3">
      <c r="A25" s="4" t="s">
        <v>60</v>
      </c>
      <c r="B25" s="5" t="n">
        <v>344214</v>
      </c>
      <c r="C25" s="5" t="n">
        <v>341103</v>
      </c>
    </row>
    <row r="26" spans="1:3">
      <c r="A26" s="4" t="s">
        <v>61</v>
      </c>
      <c r="B26" s="5" t="n">
        <v>-230166</v>
      </c>
      <c r="C26" s="5" t="n">
        <v>-230145</v>
      </c>
    </row>
    <row r="27" spans="1:3">
      <c r="A27" s="4" t="s">
        <v>62</v>
      </c>
      <c r="B27" s="5" t="n">
        <v>-735</v>
      </c>
      <c r="C27" s="5" t="n">
        <v>-998</v>
      </c>
    </row>
    <row r="28" spans="1:3">
      <c r="A28" s="4" t="s">
        <v>63</v>
      </c>
      <c r="B28" s="5" t="n">
        <v>-50227</v>
      </c>
      <c r="C28" s="5" t="n">
        <v>47611</v>
      </c>
    </row>
    <row r="29" spans="1:3">
      <c r="A29" s="4" t="s">
        <v>64</v>
      </c>
      <c r="B29" s="5" t="n">
        <v>63730</v>
      </c>
      <c r="C29" s="5" t="n">
        <v>158214</v>
      </c>
    </row>
    <row r="30" spans="1:3">
      <c r="A30" s="4" t="s">
        <v>65</v>
      </c>
      <c r="B30" s="6" t="n">
        <v>138013</v>
      </c>
      <c r="C30" s="6" t="n">
        <v>247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row r="28" spans="1:2">
      <c r="A28" s="4" t="s">
        <v>253</v>
      </c>
      <c r="B28" s="4" t="s">
        <v>254</v>
      </c>
    </row>
    <row r="29" spans="1:2">
      <c r="A29" s="4" t="s">
        <v>255</v>
      </c>
      <c r="B29" s="4" t="s">
        <v>256</v>
      </c>
    </row>
    <row r="30" spans="1:2">
      <c r="A30" s="4" t="s">
        <v>257</v>
      </c>
      <c r="B30" s="4" t="s">
        <v>258</v>
      </c>
    </row>
    <row r="31" spans="1:2">
      <c r="A31" s="4" t="s">
        <v>259</v>
      </c>
    </row>
    <row r="32" spans="1:2">
      <c r="A32" s="3" t="s">
        <v>204</v>
      </c>
    </row>
    <row r="33" spans="1:2">
      <c r="A33" s="4" t="s">
        <v>260</v>
      </c>
      <c r="B33"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5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61</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6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16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7</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6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18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00</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6</v>
      </c>
    </row>
    <row r="2" spans="1:3">
      <c r="A2" s="4" t="s">
        <v>67</v>
      </c>
      <c r="B2" s="7" t="n">
        <v>0.01</v>
      </c>
      <c r="C2" s="7" t="n">
        <v>0.01</v>
      </c>
    </row>
    <row r="3" spans="1:3">
      <c r="A3" s="4" t="s">
        <v>68</v>
      </c>
      <c r="B3" s="5" t="n">
        <v>5000000</v>
      </c>
      <c r="C3" s="5" t="n">
        <v>5000000</v>
      </c>
    </row>
    <row r="4" spans="1:3">
      <c r="A4" s="4" t="s">
        <v>69</v>
      </c>
      <c r="B4" s="5" t="n">
        <v>0</v>
      </c>
      <c r="C4" s="5" t="n">
        <v>0</v>
      </c>
    </row>
    <row r="5" spans="1:3">
      <c r="A5" s="4" t="s">
        <v>70</v>
      </c>
      <c r="B5" s="7" t="n">
        <v>0.01</v>
      </c>
      <c r="C5" s="7" t="n">
        <v>0.01</v>
      </c>
    </row>
    <row r="6" spans="1:3">
      <c r="A6" s="4" t="s">
        <v>71</v>
      </c>
      <c r="B6" s="5" t="n">
        <v>200000000</v>
      </c>
      <c r="C6" s="5" t="n">
        <v>200000000</v>
      </c>
    </row>
    <row r="7" spans="1:3">
      <c r="A7" s="4" t="s">
        <v>72</v>
      </c>
      <c r="B7" s="5" t="n">
        <v>64436671</v>
      </c>
      <c r="C7" s="5" t="n">
        <v>64305171</v>
      </c>
    </row>
    <row r="8" spans="1:3">
      <c r="A8" s="4" t="s">
        <v>73</v>
      </c>
      <c r="B8" s="5" t="n">
        <v>28177832</v>
      </c>
      <c r="C8" s="5" t="n">
        <v>28156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21"/>
    <col customWidth="1" max="6" min="6" width="21"/>
  </cols>
  <sheetData>
    <row r="1" spans="1:6">
      <c r="A1" s="1" t="s">
        <v>320</v>
      </c>
      <c r="B1" s="2" t="s">
        <v>1</v>
      </c>
    </row>
    <row r="2" spans="1:6">
      <c r="B2" s="2" t="s">
        <v>321</v>
      </c>
      <c r="C2" s="2" t="s">
        <v>322</v>
      </c>
      <c r="D2" s="2" t="s">
        <v>323</v>
      </c>
      <c r="E2" s="2" t="s">
        <v>324</v>
      </c>
      <c r="F2" s="2" t="s">
        <v>325</v>
      </c>
    </row>
    <row r="3" spans="1:6">
      <c r="A3" s="3" t="s">
        <v>326</v>
      </c>
    </row>
    <row r="4" spans="1:6">
      <c r="A4" s="4" t="s">
        <v>327</v>
      </c>
      <c r="B4" s="5" t="n">
        <v>2</v>
      </c>
    </row>
    <row r="5" spans="1:6">
      <c r="A5" s="4" t="s">
        <v>328</v>
      </c>
      <c r="B5" s="5" t="n">
        <v>210</v>
      </c>
    </row>
    <row r="6" spans="1:6">
      <c r="A6" s="4" t="s">
        <v>329</v>
      </c>
      <c r="B6" s="8" t="n">
        <v>1.2</v>
      </c>
    </row>
    <row r="7" spans="1:6">
      <c r="A7" s="4" t="s">
        <v>330</v>
      </c>
      <c r="B7" s="6" t="n">
        <v>97400</v>
      </c>
      <c r="C7" s="6" t="n">
        <v>42600</v>
      </c>
    </row>
    <row r="8" spans="1:6">
      <c r="A8" s="4" t="s">
        <v>331</v>
      </c>
      <c r="B8" s="5" t="n">
        <v>-50227</v>
      </c>
      <c r="C8" s="5" t="n">
        <v>47611</v>
      </c>
    </row>
    <row r="9" spans="1:6">
      <c r="A9" s="4" t="s">
        <v>332</v>
      </c>
      <c r="B9" s="5" t="n">
        <v>-25518</v>
      </c>
      <c r="C9" s="5" t="n">
        <v>-13</v>
      </c>
    </row>
    <row r="10" spans="1:6">
      <c r="A10" s="4" t="s">
        <v>333</v>
      </c>
      <c r="B10" s="5" t="n">
        <v>4355</v>
      </c>
      <c r="C10" s="5" t="n">
        <v>31326</v>
      </c>
    </row>
    <row r="11" spans="1:6">
      <c r="A11" s="4" t="s">
        <v>334</v>
      </c>
      <c r="B11" s="5" t="n">
        <v>65900</v>
      </c>
      <c r="C11" s="5" t="n">
        <v>92800</v>
      </c>
    </row>
    <row r="12" spans="1:6">
      <c r="A12" s="4" t="s">
        <v>335</v>
      </c>
      <c r="F12" s="6" t="n">
        <v>50000</v>
      </c>
    </row>
    <row r="13" spans="1:6">
      <c r="A13" s="4" t="s">
        <v>336</v>
      </c>
      <c r="B13" s="5" t="n">
        <v>60000</v>
      </c>
    </row>
    <row r="14" spans="1:6">
      <c r="A14" s="4" t="s">
        <v>337</v>
      </c>
      <c r="B14" s="5" t="n">
        <v>30000</v>
      </c>
    </row>
    <row r="15" spans="1:6">
      <c r="A15" s="4" t="s">
        <v>338</v>
      </c>
      <c r="B15" s="6" t="n">
        <v>5000</v>
      </c>
    </row>
    <row r="16" spans="1:6">
      <c r="A16" s="4" t="s">
        <v>339</v>
      </c>
      <c r="B16" s="5" t="n">
        <v>460</v>
      </c>
    </row>
    <row r="17" spans="1:6">
      <c r="A17" s="4" t="s">
        <v>340</v>
      </c>
      <c r="B17" s="4" t="s">
        <v>341</v>
      </c>
    </row>
    <row r="18" spans="1:6">
      <c r="A18" s="4" t="s">
        <v>342</v>
      </c>
      <c r="B18" s="5" t="n">
        <v>10</v>
      </c>
    </row>
    <row r="19" spans="1:6">
      <c r="A19" s="4" t="s">
        <v>343</v>
      </c>
      <c r="B19" s="6" t="n">
        <v>39191</v>
      </c>
    </row>
    <row r="20" spans="1:6">
      <c r="A20" s="4" t="s">
        <v>344</v>
      </c>
      <c r="B20" s="5" t="n">
        <v>59658</v>
      </c>
      <c r="C20" s="5" t="n">
        <v>29107</v>
      </c>
    </row>
    <row r="21" spans="1:6">
      <c r="A21" s="4" t="s">
        <v>345</v>
      </c>
      <c r="B21" s="5" t="n">
        <v>13700</v>
      </c>
      <c r="C21" s="5" t="n">
        <v>16900</v>
      </c>
    </row>
    <row r="22" spans="1:6">
      <c r="A22" s="4" t="s">
        <v>346</v>
      </c>
      <c r="B22" s="5" t="n">
        <v>15000</v>
      </c>
      <c r="C22" s="5" t="n">
        <v>17900</v>
      </c>
    </row>
    <row r="23" spans="1:6">
      <c r="A23" s="4" t="s">
        <v>347</v>
      </c>
      <c r="B23" s="5" t="n">
        <v>4800</v>
      </c>
      <c r="C23" s="5" t="n">
        <v>6100</v>
      </c>
    </row>
    <row r="24" spans="1:6">
      <c r="A24" s="4" t="s">
        <v>348</v>
      </c>
      <c r="B24" s="5" t="n">
        <v>5000</v>
      </c>
      <c r="C24" s="5" t="n">
        <v>5300</v>
      </c>
    </row>
    <row r="25" spans="1:6">
      <c r="A25" s="4" t="s">
        <v>349</v>
      </c>
      <c r="B25" s="5" t="n">
        <v>5193</v>
      </c>
      <c r="C25" s="5" t="n">
        <v>5683</v>
      </c>
    </row>
    <row r="26" spans="1:6">
      <c r="A26" s="4" t="s">
        <v>350</v>
      </c>
      <c r="B26" s="6" t="n">
        <v>2200</v>
      </c>
      <c r="C26" s="6" t="n">
        <v>3100</v>
      </c>
    </row>
    <row r="27" spans="1:6">
      <c r="A27" s="4" t="s">
        <v>351</v>
      </c>
      <c r="B27" s="8" t="n">
        <v>2.9</v>
      </c>
      <c r="C27" s="8" t="n">
        <v>2.6</v>
      </c>
    </row>
    <row r="28" spans="1:6">
      <c r="A28" s="4" t="s">
        <v>352</v>
      </c>
    </row>
    <row r="29" spans="1:6">
      <c r="A29" s="3" t="s">
        <v>326</v>
      </c>
    </row>
    <row r="30" spans="1:6">
      <c r="A30" s="4" t="s">
        <v>353</v>
      </c>
      <c r="B30" s="6" t="n">
        <v>1900</v>
      </c>
      <c r="C30" s="6" t="n">
        <v>29100</v>
      </c>
    </row>
    <row r="31" spans="1:6">
      <c r="A31" s="4" t="s">
        <v>354</v>
      </c>
      <c r="B31" s="5" t="n">
        <v>2100</v>
      </c>
      <c r="C31" s="5" t="n">
        <v>2800</v>
      </c>
    </row>
    <row r="32" spans="1:6">
      <c r="A32" s="4" t="s">
        <v>355</v>
      </c>
    </row>
    <row r="33" spans="1:6">
      <c r="A33" s="3" t="s">
        <v>326</v>
      </c>
    </row>
    <row r="34" spans="1:6">
      <c r="A34" s="4" t="s">
        <v>344</v>
      </c>
      <c r="B34" s="5" t="n">
        <v>16400</v>
      </c>
    </row>
    <row r="35" spans="1:6">
      <c r="A35" s="4" t="s">
        <v>356</v>
      </c>
      <c r="B35" s="5" t="n">
        <v>1700</v>
      </c>
      <c r="C35" s="5" t="n">
        <v>1200</v>
      </c>
    </row>
    <row r="36" spans="1:6">
      <c r="A36" s="4" t="s">
        <v>357</v>
      </c>
    </row>
    <row r="37" spans="1:6">
      <c r="A37" s="3" t="s">
        <v>326</v>
      </c>
    </row>
    <row r="38" spans="1:6">
      <c r="A38" s="4" t="s">
        <v>358</v>
      </c>
      <c r="B38" s="5" t="n">
        <v>4000</v>
      </c>
    </row>
    <row r="39" spans="1:6">
      <c r="A39" s="4" t="s">
        <v>359</v>
      </c>
    </row>
    <row r="40" spans="1:6">
      <c r="A40" s="3" t="s">
        <v>326</v>
      </c>
    </row>
    <row r="41" spans="1:6">
      <c r="A41" s="4" t="s">
        <v>358</v>
      </c>
      <c r="B41" s="5" t="n">
        <v>5000</v>
      </c>
    </row>
    <row r="42" spans="1:6">
      <c r="A42" s="4" t="s">
        <v>360</v>
      </c>
    </row>
    <row r="43" spans="1:6">
      <c r="A43" s="3" t="s">
        <v>326</v>
      </c>
    </row>
    <row r="44" spans="1:6">
      <c r="A44" s="4" t="s">
        <v>345</v>
      </c>
      <c r="B44" s="5" t="n">
        <v>1900</v>
      </c>
      <c r="C44" s="5" t="n">
        <v>2800</v>
      </c>
    </row>
    <row r="45" spans="1:6">
      <c r="A45" s="4" t="s">
        <v>347</v>
      </c>
      <c r="B45" s="5" t="n">
        <v>2000</v>
      </c>
      <c r="C45" s="5" t="n">
        <v>2200</v>
      </c>
    </row>
    <row r="46" spans="1:6">
      <c r="A46" s="4" t="s">
        <v>361</v>
      </c>
      <c r="C46" s="5" t="n">
        <v>1900</v>
      </c>
      <c r="E46" s="6" t="n">
        <v>2800</v>
      </c>
    </row>
    <row r="47" spans="1:6">
      <c r="A47" s="4" t="s">
        <v>349</v>
      </c>
      <c r="C47" s="6" t="n">
        <v>400</v>
      </c>
      <c r="D47" s="6" t="n">
        <v>200</v>
      </c>
    </row>
    <row r="48" spans="1:6">
      <c r="A48" s="4" t="s">
        <v>362</v>
      </c>
    </row>
    <row r="49" spans="1:6">
      <c r="A49" s="3" t="s">
        <v>326</v>
      </c>
    </row>
    <row r="50" spans="1:6">
      <c r="A50" s="4" t="s">
        <v>335</v>
      </c>
      <c r="B50" s="5" t="n">
        <v>75000</v>
      </c>
    </row>
    <row r="51" spans="1:6">
      <c r="A51" s="4" t="s">
        <v>363</v>
      </c>
    </row>
    <row r="52" spans="1:6">
      <c r="A52" s="3" t="s">
        <v>326</v>
      </c>
    </row>
    <row r="53" spans="1:6">
      <c r="A53" s="4" t="s">
        <v>344</v>
      </c>
      <c r="B53" s="5" t="n">
        <v>2100</v>
      </c>
    </row>
    <row r="54" spans="1:6">
      <c r="A54" s="4" t="s">
        <v>364</v>
      </c>
    </row>
    <row r="55" spans="1:6">
      <c r="A55" s="3" t="s">
        <v>326</v>
      </c>
    </row>
    <row r="56" spans="1:6">
      <c r="A56" s="4" t="s">
        <v>344</v>
      </c>
      <c r="B56" s="6" t="n">
        <v>16400</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63"/>
  </cols>
  <sheetData>
    <row r="1" spans="1:2">
      <c r="A1" s="1" t="s">
        <v>365</v>
      </c>
      <c r="B1" s="2" t="s">
        <v>1</v>
      </c>
    </row>
    <row r="2" spans="1:2">
      <c r="B2" s="2" t="s">
        <v>2</v>
      </c>
    </row>
    <row r="3" spans="1:2">
      <c r="A3" s="3" t="s">
        <v>366</v>
      </c>
    </row>
    <row r="4" spans="1:2">
      <c r="A4" s="4" t="s">
        <v>367</v>
      </c>
      <c r="B4" s="4" t="s">
        <v>368</v>
      </c>
    </row>
    <row r="5" spans="1:2">
      <c r="A5" s="4" t="s">
        <v>369</v>
      </c>
    </row>
    <row r="6" spans="1:2">
      <c r="A6" s="3" t="s">
        <v>366</v>
      </c>
    </row>
    <row r="7" spans="1:2">
      <c r="A7" s="4" t="s">
        <v>370</v>
      </c>
      <c r="B7" s="4" t="s">
        <v>371</v>
      </c>
    </row>
    <row r="8" spans="1:2">
      <c r="A8" s="4" t="s">
        <v>372</v>
      </c>
    </row>
    <row r="9" spans="1:2">
      <c r="A9" s="3" t="s">
        <v>366</v>
      </c>
    </row>
    <row r="10" spans="1:2">
      <c r="A10" s="4" t="s">
        <v>370</v>
      </c>
      <c r="B10"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3"/>
    <col customWidth="1" max="7" min="7" width="14"/>
    <col customWidth="1" max="8" min="8" width="4"/>
    <col customWidth="1" max="9" min="9" width="14"/>
    <col customWidth="1" max="10" min="10" width="14"/>
    <col customWidth="1" max="11" min="11" width="14"/>
    <col customWidth="1" max="12" min="12" width="4"/>
    <col customWidth="1" max="13" min="13" width="16"/>
    <col customWidth="1" max="14" min="14" width="14"/>
  </cols>
  <sheetData>
    <row r="1" spans="1:14">
      <c r="A1" s="1" t="s">
        <v>374</v>
      </c>
      <c r="B1" s="2" t="s">
        <v>375</v>
      </c>
      <c r="M1" s="2" t="s">
        <v>1</v>
      </c>
    </row>
    <row r="2" spans="1:14">
      <c r="B2" s="2" t="s">
        <v>2</v>
      </c>
      <c r="D2" s="2" t="s">
        <v>376</v>
      </c>
      <c r="E2" s="2" t="s">
        <v>377</v>
      </c>
      <c r="F2" s="2" t="s">
        <v>378</v>
      </c>
      <c r="G2" s="2" t="s">
        <v>36</v>
      </c>
      <c r="I2" s="2" t="s">
        <v>379</v>
      </c>
      <c r="J2" s="2" t="s">
        <v>380</v>
      </c>
      <c r="K2" s="2" t="s">
        <v>381</v>
      </c>
      <c r="L2" s="2" t="s">
        <v>382</v>
      </c>
      <c r="M2" s="2" t="s">
        <v>2</v>
      </c>
      <c r="N2" s="2" t="s">
        <v>36</v>
      </c>
    </row>
    <row r="3" spans="1:14">
      <c r="A3" s="3" t="s">
        <v>383</v>
      </c>
    </row>
    <row r="4" spans="1:14">
      <c r="A4" s="4" t="s">
        <v>383</v>
      </c>
      <c r="B4" s="6" t="n">
        <v>127429</v>
      </c>
      <c r="C4" s="4" t="s">
        <v>384</v>
      </c>
      <c r="D4" s="6" t="n">
        <v>91984</v>
      </c>
      <c r="E4" s="6" t="n">
        <v>102174</v>
      </c>
      <c r="F4" s="6" t="n">
        <v>96603</v>
      </c>
      <c r="G4" s="6" t="n">
        <v>145409</v>
      </c>
      <c r="H4" s="4" t="s">
        <v>385</v>
      </c>
      <c r="I4" s="6" t="n">
        <v>93001</v>
      </c>
      <c r="J4" s="6" t="n">
        <v>102479</v>
      </c>
      <c r="K4" s="6" t="n">
        <v>101967</v>
      </c>
      <c r="M4" s="6" t="n">
        <v>418190</v>
      </c>
      <c r="N4" s="6" t="n">
        <v>442856</v>
      </c>
    </row>
    <row r="5" spans="1:14">
      <c r="A5" s="3" t="s">
        <v>386</v>
      </c>
    </row>
    <row r="6" spans="1:14">
      <c r="A6" s="4" t="s">
        <v>386</v>
      </c>
      <c r="B6" s="5" t="n">
        <v>36827</v>
      </c>
      <c r="C6" s="4" t="s">
        <v>384</v>
      </c>
      <c r="D6" s="6" t="n">
        <v>27386</v>
      </c>
      <c r="E6" s="6" t="n">
        <v>32173</v>
      </c>
      <c r="F6" s="6" t="n">
        <v>31688</v>
      </c>
      <c r="G6" s="5" t="n">
        <v>40787</v>
      </c>
      <c r="H6" s="4" t="s">
        <v>385</v>
      </c>
      <c r="I6" s="6" t="n">
        <v>31581</v>
      </c>
      <c r="J6" s="6" t="n">
        <v>35170</v>
      </c>
      <c r="K6" s="6" t="n">
        <v>36305</v>
      </c>
      <c r="M6" s="5" t="n">
        <v>128074</v>
      </c>
      <c r="N6" s="5" t="n">
        <v>143843</v>
      </c>
    </row>
    <row r="7" spans="1:14">
      <c r="A7" s="3" t="s">
        <v>387</v>
      </c>
    </row>
    <row r="8" spans="1:14">
      <c r="A8" s="4" t="s">
        <v>388</v>
      </c>
      <c r="M8" s="5" t="n">
        <v>-96806</v>
      </c>
      <c r="N8" s="5" t="n">
        <v>-51401</v>
      </c>
    </row>
    <row r="9" spans="1:14">
      <c r="A9" s="3" t="s">
        <v>389</v>
      </c>
    </row>
    <row r="10" spans="1:14">
      <c r="A10" s="4" t="s">
        <v>389</v>
      </c>
      <c r="B10" s="5" t="n">
        <v>94842</v>
      </c>
      <c r="G10" s="5" t="n">
        <v>109112</v>
      </c>
      <c r="M10" s="5" t="n">
        <v>94842</v>
      </c>
      <c r="N10" s="5" t="n">
        <v>109112</v>
      </c>
    </row>
    <row r="11" spans="1:14">
      <c r="A11" s="3" t="s">
        <v>390</v>
      </c>
    </row>
    <row r="12" spans="1:14">
      <c r="A12" s="4" t="s">
        <v>390</v>
      </c>
      <c r="B12" s="5" t="n">
        <v>138013</v>
      </c>
      <c r="G12" s="5" t="n">
        <v>247906</v>
      </c>
      <c r="M12" s="5" t="n">
        <v>138013</v>
      </c>
      <c r="N12" s="5" t="n">
        <v>247906</v>
      </c>
    </row>
    <row r="13" spans="1:14">
      <c r="A13" s="3" t="s">
        <v>391</v>
      </c>
    </row>
    <row r="14" spans="1:14">
      <c r="A14" s="4" t="s">
        <v>391</v>
      </c>
      <c r="B14" s="5" t="n">
        <v>24867</v>
      </c>
      <c r="G14" s="5" t="n">
        <v>29131</v>
      </c>
      <c r="M14" s="5" t="n">
        <v>24867</v>
      </c>
      <c r="N14" s="5" t="n">
        <v>29131</v>
      </c>
    </row>
    <row r="15" spans="1:14">
      <c r="A15" s="3" t="s">
        <v>392</v>
      </c>
    </row>
    <row r="16" spans="1:14">
      <c r="A16" s="4" t="s">
        <v>393</v>
      </c>
      <c r="M16" s="5" t="n">
        <v>3689</v>
      </c>
      <c r="N16" s="5" t="n">
        <v>8407</v>
      </c>
    </row>
    <row r="17" spans="1:14">
      <c r="A17" s="4" t="s">
        <v>352</v>
      </c>
    </row>
    <row r="18" spans="1:14">
      <c r="A18" s="3" t="s">
        <v>383</v>
      </c>
    </row>
    <row r="19" spans="1:14">
      <c r="A19" s="4" t="s">
        <v>383</v>
      </c>
      <c r="M19" s="5" t="n">
        <v>231290</v>
      </c>
      <c r="N19" s="5" t="n">
        <v>268397</v>
      </c>
    </row>
    <row r="20" spans="1:14">
      <c r="A20" s="3" t="s">
        <v>386</v>
      </c>
    </row>
    <row r="21" spans="1:14">
      <c r="A21" s="4" t="s">
        <v>386</v>
      </c>
      <c r="M21" s="5" t="n">
        <v>89259</v>
      </c>
      <c r="N21" s="5" t="n">
        <v>104254</v>
      </c>
    </row>
    <row r="22" spans="1:14">
      <c r="A22" s="3" t="s">
        <v>387</v>
      </c>
    </row>
    <row r="23" spans="1:14">
      <c r="A23" s="4" t="s">
        <v>388</v>
      </c>
      <c r="M23" s="5" t="n">
        <v>-24455</v>
      </c>
      <c r="N23" s="5" t="n">
        <v>-49261</v>
      </c>
    </row>
    <row r="24" spans="1:14">
      <c r="A24" s="3" t="s">
        <v>389</v>
      </c>
    </row>
    <row r="25" spans="1:14">
      <c r="A25" s="4" t="s">
        <v>389</v>
      </c>
      <c r="B25" s="5" t="n">
        <v>69785</v>
      </c>
      <c r="G25" s="5" t="n">
        <v>86217</v>
      </c>
      <c r="M25" s="5" t="n">
        <v>69785</v>
      </c>
      <c r="N25" s="5" t="n">
        <v>86217</v>
      </c>
    </row>
    <row r="26" spans="1:14">
      <c r="A26" s="3" t="s">
        <v>390</v>
      </c>
    </row>
    <row r="27" spans="1:14">
      <c r="A27" s="4" t="s">
        <v>390</v>
      </c>
      <c r="B27" s="5" t="n">
        <v>101785</v>
      </c>
      <c r="G27" s="5" t="n">
        <v>153050</v>
      </c>
      <c r="M27" s="5" t="n">
        <v>101785</v>
      </c>
      <c r="N27" s="5" t="n">
        <v>153050</v>
      </c>
    </row>
    <row r="28" spans="1:14">
      <c r="A28" s="3" t="s">
        <v>391</v>
      </c>
    </row>
    <row r="29" spans="1:14">
      <c r="A29" s="4" t="s">
        <v>391</v>
      </c>
      <c r="B29" s="5" t="n">
        <v>24789</v>
      </c>
      <c r="G29" s="5" t="n">
        <v>27777</v>
      </c>
      <c r="M29" s="5" t="n">
        <v>24789</v>
      </c>
      <c r="N29" s="5" t="n">
        <v>27777</v>
      </c>
    </row>
    <row r="30" spans="1:14">
      <c r="A30" s="3" t="s">
        <v>392</v>
      </c>
    </row>
    <row r="31" spans="1:14">
      <c r="A31" s="4" t="s">
        <v>393</v>
      </c>
      <c r="M31" s="5" t="n">
        <v>1242</v>
      </c>
      <c r="N31" s="5" t="n">
        <v>7342</v>
      </c>
    </row>
    <row r="32" spans="1:14">
      <c r="A32" s="4" t="s">
        <v>355</v>
      </c>
    </row>
    <row r="33" spans="1:14">
      <c r="A33" s="3" t="s">
        <v>383</v>
      </c>
    </row>
    <row r="34" spans="1:14">
      <c r="A34" s="4" t="s">
        <v>383</v>
      </c>
      <c r="M34" s="5" t="n">
        <v>186900</v>
      </c>
      <c r="N34" s="5" t="n">
        <v>174459</v>
      </c>
    </row>
    <row r="35" spans="1:14">
      <c r="A35" s="3" t="s">
        <v>386</v>
      </c>
    </row>
    <row r="36" spans="1:14">
      <c r="A36" s="4" t="s">
        <v>386</v>
      </c>
      <c r="M36" s="5" t="n">
        <v>38815</v>
      </c>
      <c r="N36" s="5" t="n">
        <v>39589</v>
      </c>
    </row>
    <row r="37" spans="1:14">
      <c r="A37" s="3" t="s">
        <v>387</v>
      </c>
    </row>
    <row r="38" spans="1:14">
      <c r="A38" s="4" t="s">
        <v>388</v>
      </c>
      <c r="M38" s="5" t="n">
        <v>-72351</v>
      </c>
      <c r="N38" s="5" t="n">
        <v>-2140</v>
      </c>
    </row>
    <row r="39" spans="1:14">
      <c r="A39" s="3" t="s">
        <v>389</v>
      </c>
    </row>
    <row r="40" spans="1:14">
      <c r="A40" s="4" t="s">
        <v>389</v>
      </c>
      <c r="B40" s="5" t="n">
        <v>25057</v>
      </c>
      <c r="G40" s="5" t="n">
        <v>22895</v>
      </c>
      <c r="M40" s="5" t="n">
        <v>25057</v>
      </c>
      <c r="N40" s="5" t="n">
        <v>22895</v>
      </c>
    </row>
    <row r="41" spans="1:14">
      <c r="A41" s="3" t="s">
        <v>390</v>
      </c>
    </row>
    <row r="42" spans="1:14">
      <c r="A42" s="4" t="s">
        <v>390</v>
      </c>
      <c r="B42" s="5" t="n">
        <v>36228</v>
      </c>
      <c r="G42" s="5" t="n">
        <v>94856</v>
      </c>
      <c r="M42" s="5" t="n">
        <v>36228</v>
      </c>
      <c r="N42" s="5" t="n">
        <v>94856</v>
      </c>
    </row>
    <row r="43" spans="1:14">
      <c r="A43" s="3" t="s">
        <v>391</v>
      </c>
    </row>
    <row r="44" spans="1:14">
      <c r="A44" s="4" t="s">
        <v>391</v>
      </c>
      <c r="B44" s="6" t="n">
        <v>78</v>
      </c>
      <c r="G44" s="6" t="n">
        <v>1354</v>
      </c>
      <c r="M44" s="5" t="n">
        <v>78</v>
      </c>
      <c r="N44" s="5" t="n">
        <v>1354</v>
      </c>
    </row>
    <row r="45" spans="1:14">
      <c r="A45" s="3" t="s">
        <v>392</v>
      </c>
    </row>
    <row r="46" spans="1:14">
      <c r="A46" s="4" t="s">
        <v>393</v>
      </c>
      <c r="M46" s="6" t="n">
        <v>2447</v>
      </c>
      <c r="N46" s="6" t="n">
        <v>1065</v>
      </c>
    </row>
    <row r="47" spans="1:14"/>
    <row r="48" spans="1:14">
      <c r="A48" s="4" t="s">
        <v>384</v>
      </c>
      <c r="B48" s="4" t="s">
        <v>394</v>
      </c>
    </row>
    <row r="49" spans="1:14">
      <c r="A49" s="4" t="s">
        <v>385</v>
      </c>
      <c r="B49" s="4" t="s">
        <v>395</v>
      </c>
    </row>
    <row r="50" spans="1:14">
      <c r="A50" s="4" t="s">
        <v>382</v>
      </c>
      <c r="B50" s="4" t="s">
        <v>396</v>
      </c>
    </row>
  </sheetData>
  <mergeCells count="53">
    <mergeCell ref="A1:A2"/>
    <mergeCell ref="B1:L1"/>
    <mergeCell ref="M1:N1"/>
    <mergeCell ref="B2:C2"/>
    <mergeCell ref="G2:H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A47:N47"/>
    <mergeCell ref="B48:N48"/>
    <mergeCell ref="B49:N49"/>
    <mergeCell ref="B50:N5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row r="9" spans="1:2">
      <c r="A9" s="4" t="s">
        <v>404</v>
      </c>
    </row>
    <row r="10" spans="1:2">
      <c r="A10" s="3" t="s">
        <v>399</v>
      </c>
    </row>
    <row r="11" spans="1:2">
      <c r="A11" s="4" t="s">
        <v>400</v>
      </c>
      <c r="B11"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6</v>
      </c>
      <c r="B1" s="2" t="s">
        <v>1</v>
      </c>
    </row>
    <row r="2" spans="1:3">
      <c r="B2" s="2" t="s">
        <v>2</v>
      </c>
      <c r="C2" s="2" t="s">
        <v>36</v>
      </c>
    </row>
    <row r="3" spans="1:3">
      <c r="A3" s="3" t="s">
        <v>407</v>
      </c>
    </row>
    <row r="4" spans="1:3">
      <c r="A4" s="4" t="s">
        <v>344</v>
      </c>
      <c r="B4" s="6" t="n">
        <v>59658</v>
      </c>
      <c r="C4" s="6" t="n">
        <v>29107</v>
      </c>
    </row>
    <row r="5" spans="1:3">
      <c r="A5" s="4" t="s">
        <v>408</v>
      </c>
      <c r="B5" s="5" t="n">
        <v>39200</v>
      </c>
    </row>
    <row r="6" spans="1:3">
      <c r="A6" s="4" t="s">
        <v>355</v>
      </c>
    </row>
    <row r="7" spans="1:3">
      <c r="A7" s="3" t="s">
        <v>407</v>
      </c>
    </row>
    <row r="8" spans="1:3">
      <c r="A8" s="4" t="s">
        <v>344</v>
      </c>
      <c r="B8" s="6" t="n">
        <v>16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410</v>
      </c>
    </row>
    <row r="3" spans="1:2">
      <c r="A3" s="3" t="s">
        <v>411</v>
      </c>
    </row>
    <row r="4" spans="1:2">
      <c r="A4" s="4" t="s">
        <v>412</v>
      </c>
      <c r="B4" s="6" t="n">
        <v>29000</v>
      </c>
    </row>
    <row r="5" spans="1:2">
      <c r="A5" s="4" t="s">
        <v>413</v>
      </c>
      <c r="B5" s="5" t="n">
        <v>8923</v>
      </c>
    </row>
    <row r="6" spans="1:2">
      <c r="A6" s="4" t="s">
        <v>414</v>
      </c>
      <c r="B6" s="5" t="n">
        <v>16409</v>
      </c>
    </row>
    <row r="7" spans="1:2">
      <c r="A7" s="4" t="s">
        <v>415</v>
      </c>
      <c r="B7" s="6" t="n">
        <v>3668</v>
      </c>
    </row>
    <row r="8" spans="1:2">
      <c r="A8" s="4" t="s">
        <v>416</v>
      </c>
    </row>
    <row r="9" spans="1:2">
      <c r="A9" s="3" t="s">
        <v>411</v>
      </c>
    </row>
    <row r="10" spans="1:2">
      <c r="A10" s="4" t="s">
        <v>417</v>
      </c>
      <c r="B10" s="4" t="s">
        <v>418</v>
      </c>
    </row>
    <row r="11" spans="1:2">
      <c r="A11" s="4" t="s">
        <v>412</v>
      </c>
      <c r="B11" s="6" t="n">
        <v>19100</v>
      </c>
    </row>
    <row r="12" spans="1:2">
      <c r="A12" s="4" t="s">
        <v>413</v>
      </c>
      <c r="B12" s="5" t="n">
        <v>4398</v>
      </c>
    </row>
    <row r="13" spans="1:2">
      <c r="A13" s="4" t="s">
        <v>414</v>
      </c>
      <c r="B13" s="5" t="n">
        <v>13822</v>
      </c>
    </row>
    <row r="14" spans="1:2">
      <c r="A14" s="4" t="s">
        <v>415</v>
      </c>
      <c r="B14" s="6" t="n">
        <v>880</v>
      </c>
    </row>
    <row r="15" spans="1:2">
      <c r="A15" s="4" t="s">
        <v>419</v>
      </c>
    </row>
    <row r="16" spans="1:2">
      <c r="A16" s="3" t="s">
        <v>411</v>
      </c>
    </row>
    <row r="17" spans="1:2">
      <c r="A17" s="4" t="s">
        <v>417</v>
      </c>
      <c r="B17" s="4" t="s">
        <v>420</v>
      </c>
    </row>
    <row r="18" spans="1:2">
      <c r="A18" s="4" t="s">
        <v>412</v>
      </c>
      <c r="B18" s="6" t="n">
        <v>6700</v>
      </c>
    </row>
    <row r="19" spans="1:2">
      <c r="A19" s="4" t="s">
        <v>413</v>
      </c>
      <c r="B19" s="5" t="n">
        <v>3078</v>
      </c>
    </row>
    <row r="20" spans="1:2">
      <c r="A20" s="4" t="s">
        <v>414</v>
      </c>
      <c r="B20" s="5" t="n">
        <v>2587</v>
      </c>
    </row>
    <row r="21" spans="1:2">
      <c r="A21" s="4" t="s">
        <v>415</v>
      </c>
      <c r="B21" s="6" t="n">
        <v>1035</v>
      </c>
    </row>
    <row r="22" spans="1:2">
      <c r="A22" s="4" t="s">
        <v>421</v>
      </c>
    </row>
    <row r="23" spans="1:2">
      <c r="A23" s="3" t="s">
        <v>411</v>
      </c>
    </row>
    <row r="24" spans="1:2">
      <c r="A24" s="4" t="s">
        <v>417</v>
      </c>
      <c r="B24" s="4" t="s">
        <v>420</v>
      </c>
    </row>
    <row r="25" spans="1:2">
      <c r="A25" s="4" t="s">
        <v>412</v>
      </c>
      <c r="B25" s="6" t="n">
        <v>3200</v>
      </c>
    </row>
    <row r="26" spans="1:2">
      <c r="A26" s="4" t="s">
        <v>413</v>
      </c>
      <c r="B26" s="5" t="n">
        <v>1447</v>
      </c>
    </row>
    <row r="27" spans="1:2">
      <c r="A27" s="4" t="s">
        <v>415</v>
      </c>
      <c r="B27" s="6" t="n">
        <v>17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6</v>
      </c>
    </row>
    <row r="3" spans="1:3">
      <c r="A3" s="3" t="s">
        <v>423</v>
      </c>
    </row>
    <row r="4" spans="1:3">
      <c r="A4" s="4" t="s">
        <v>424</v>
      </c>
      <c r="B4" s="6" t="n">
        <v>3668</v>
      </c>
      <c r="C4" s="6" t="n">
        <v>23967</v>
      </c>
    </row>
    <row r="5" spans="1:3">
      <c r="A5" s="4" t="s">
        <v>120</v>
      </c>
      <c r="B5" s="5" t="n">
        <v>3890</v>
      </c>
      <c r="C5" s="5" t="n">
        <v>3890</v>
      </c>
    </row>
    <row r="6" spans="1:3">
      <c r="A6" s="4" t="s">
        <v>425</v>
      </c>
      <c r="B6" s="5" t="n">
        <v>16409</v>
      </c>
    </row>
    <row r="7" spans="1:3">
      <c r="A7" s="3" t="s">
        <v>426</v>
      </c>
    </row>
    <row r="8" spans="1:3">
      <c r="A8" s="4" t="s">
        <v>45</v>
      </c>
      <c r="C8" s="5" t="n">
        <v>39191</v>
      </c>
    </row>
    <row r="9" spans="1:3">
      <c r="A9" s="4" t="s">
        <v>427</v>
      </c>
      <c r="B9" s="5" t="n">
        <v>39191</v>
      </c>
    </row>
    <row r="10" spans="1:3">
      <c r="A10" s="4" t="s">
        <v>428</v>
      </c>
      <c r="C10" s="5" t="n">
        <v>39191</v>
      </c>
    </row>
    <row r="11" spans="1:3">
      <c r="A11" s="4" t="s">
        <v>427</v>
      </c>
      <c r="B11" s="5" t="n">
        <v>39191</v>
      </c>
    </row>
    <row r="12" spans="1:3">
      <c r="A12" s="4" t="s">
        <v>416</v>
      </c>
    </row>
    <row r="13" spans="1:3">
      <c r="A13" s="3" t="s">
        <v>423</v>
      </c>
    </row>
    <row r="14" spans="1:3">
      <c r="A14" s="4" t="s">
        <v>424</v>
      </c>
      <c r="B14" s="5" t="n">
        <v>880</v>
      </c>
      <c r="C14" s="5" t="n">
        <v>16612</v>
      </c>
    </row>
    <row r="15" spans="1:3">
      <c r="A15" s="4" t="s">
        <v>120</v>
      </c>
      <c r="B15" s="5" t="n">
        <v>1910</v>
      </c>
    </row>
    <row r="16" spans="1:3">
      <c r="A16" s="4" t="s">
        <v>425</v>
      </c>
      <c r="B16" s="5" t="n">
        <v>13822</v>
      </c>
    </row>
    <row r="17" spans="1:3">
      <c r="A17" s="4" t="s">
        <v>419</v>
      </c>
    </row>
    <row r="18" spans="1:3">
      <c r="A18" s="3" t="s">
        <v>423</v>
      </c>
    </row>
    <row r="19" spans="1:3">
      <c r="A19" s="4" t="s">
        <v>424</v>
      </c>
      <c r="B19" s="5" t="n">
        <v>1035</v>
      </c>
      <c r="C19" s="5" t="n">
        <v>4962</v>
      </c>
    </row>
    <row r="20" spans="1:3">
      <c r="A20" s="4" t="s">
        <v>120</v>
      </c>
      <c r="B20" s="5" t="n">
        <v>1340</v>
      </c>
    </row>
    <row r="21" spans="1:3">
      <c r="A21" s="4" t="s">
        <v>425</v>
      </c>
      <c r="B21" s="5" t="n">
        <v>2587</v>
      </c>
    </row>
    <row r="22" spans="1:3">
      <c r="A22" s="4" t="s">
        <v>421</v>
      </c>
    </row>
    <row r="23" spans="1:3">
      <c r="A23" s="3" t="s">
        <v>423</v>
      </c>
    </row>
    <row r="24" spans="1:3">
      <c r="A24" s="4" t="s">
        <v>424</v>
      </c>
      <c r="B24" s="5" t="n">
        <v>1753</v>
      </c>
      <c r="C24" s="6" t="n">
        <v>2393</v>
      </c>
    </row>
    <row r="25" spans="1:3">
      <c r="A25" s="4" t="s">
        <v>120</v>
      </c>
      <c r="B25" s="6" t="n">
        <v>6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10</v>
      </c>
    </row>
    <row r="2" spans="1:2">
      <c r="A2" s="3" t="s">
        <v>430</v>
      </c>
    </row>
    <row r="3" spans="1:2">
      <c r="A3" s="4" t="s">
        <v>431</v>
      </c>
      <c r="B3" s="6" t="n">
        <v>1143</v>
      </c>
    </row>
    <row r="4" spans="1:2">
      <c r="A4" s="4" t="s">
        <v>432</v>
      </c>
      <c r="B4" s="5" t="n">
        <v>1143</v>
      </c>
    </row>
    <row r="5" spans="1:2">
      <c r="A5" s="4" t="s">
        <v>433</v>
      </c>
      <c r="B5" s="5" t="n">
        <v>847</v>
      </c>
    </row>
    <row r="6" spans="1:2">
      <c r="A6" s="4" t="s">
        <v>434</v>
      </c>
      <c r="B6" s="5" t="n">
        <v>115</v>
      </c>
    </row>
    <row r="7" spans="1:2">
      <c r="A7" s="4" t="s">
        <v>435</v>
      </c>
      <c r="B7" s="5" t="n">
        <v>115</v>
      </c>
    </row>
    <row r="8" spans="1:2">
      <c r="A8" s="4" t="s">
        <v>436</v>
      </c>
      <c r="B8" s="6" t="n">
        <v>3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37</v>
      </c>
      <c r="B1" s="2" t="s">
        <v>1</v>
      </c>
    </row>
    <row r="2" spans="1:3">
      <c r="B2" s="2" t="s">
        <v>2</v>
      </c>
      <c r="C2" s="2" t="s">
        <v>36</v>
      </c>
    </row>
    <row r="3" spans="1:3">
      <c r="A3" s="3" t="s">
        <v>165</v>
      </c>
    </row>
    <row r="4" spans="1:3">
      <c r="A4" s="4" t="s">
        <v>438</v>
      </c>
      <c r="B4" s="9" t="n">
        <v>4.1</v>
      </c>
      <c r="C4" s="9" t="n">
        <v>2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9</v>
      </c>
      <c r="B1" s="2" t="s">
        <v>2</v>
      </c>
      <c r="C1" s="2" t="s">
        <v>36</v>
      </c>
    </row>
    <row r="2" spans="1:3">
      <c r="A2" s="3" t="s">
        <v>440</v>
      </c>
    </row>
    <row r="3" spans="1:3">
      <c r="A3" s="4" t="s">
        <v>441</v>
      </c>
      <c r="B3" s="6" t="n">
        <v>17721</v>
      </c>
      <c r="C3" s="6" t="n">
        <v>24239</v>
      </c>
    </row>
    <row r="4" spans="1:3">
      <c r="A4" s="4" t="s">
        <v>442</v>
      </c>
      <c r="B4" s="5" t="n">
        <v>-10192</v>
      </c>
      <c r="C4" s="5" t="n">
        <v>-10693</v>
      </c>
    </row>
    <row r="5" spans="1:3">
      <c r="A5" s="4" t="s">
        <v>44</v>
      </c>
      <c r="B5" s="5" t="n">
        <v>7529</v>
      </c>
      <c r="C5" s="5" t="n">
        <v>13546</v>
      </c>
    </row>
    <row r="6" spans="1:3">
      <c r="A6" s="4" t="s">
        <v>443</v>
      </c>
    </row>
    <row r="7" spans="1:3">
      <c r="A7" s="3" t="s">
        <v>440</v>
      </c>
    </row>
    <row r="8" spans="1:3">
      <c r="A8" s="4" t="s">
        <v>441</v>
      </c>
      <c r="B8" s="5" t="n">
        <v>10885</v>
      </c>
      <c r="C8" s="5" t="n">
        <v>14403</v>
      </c>
    </row>
    <row r="9" spans="1:3">
      <c r="A9" s="4" t="s">
        <v>444</v>
      </c>
    </row>
    <row r="10" spans="1:3">
      <c r="A10" s="3" t="s">
        <v>440</v>
      </c>
    </row>
    <row r="11" spans="1:3">
      <c r="A11" s="4" t="s">
        <v>441</v>
      </c>
      <c r="B11" s="6" t="n">
        <v>6836</v>
      </c>
      <c r="C11" s="6" t="n">
        <v>98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v>
      </c>
      <c r="B1" s="2" t="s">
        <v>1</v>
      </c>
    </row>
    <row r="2" spans="1:3">
      <c r="B2" s="2" t="s">
        <v>2</v>
      </c>
      <c r="C2" s="2" t="s">
        <v>36</v>
      </c>
    </row>
    <row r="3" spans="1:3">
      <c r="A3" s="4" t="s">
        <v>75</v>
      </c>
      <c r="B3" s="6" t="n">
        <v>412997</v>
      </c>
      <c r="C3" s="6" t="n">
        <v>437173</v>
      </c>
    </row>
    <row r="4" spans="1:3">
      <c r="A4" s="4" t="s">
        <v>76</v>
      </c>
      <c r="B4" s="5" t="n">
        <v>5193</v>
      </c>
      <c r="C4" s="5" t="n">
        <v>5683</v>
      </c>
    </row>
    <row r="5" spans="1:3">
      <c r="A5" s="4" t="s">
        <v>77</v>
      </c>
      <c r="B5" s="5" t="n">
        <v>418190</v>
      </c>
      <c r="C5" s="5" t="n">
        <v>442856</v>
      </c>
    </row>
    <row r="6" spans="1:3">
      <c r="A6" s="4" t="s">
        <v>78</v>
      </c>
      <c r="B6" s="5" t="n">
        <v>290116</v>
      </c>
      <c r="C6" s="5" t="n">
        <v>299013</v>
      </c>
    </row>
    <row r="7" spans="1:3">
      <c r="A7" s="4" t="s">
        <v>79</v>
      </c>
      <c r="B7" s="5" t="n">
        <v>128074</v>
      </c>
      <c r="C7" s="5" t="n">
        <v>143843</v>
      </c>
    </row>
    <row r="8" spans="1:3">
      <c r="A8" s="4" t="s">
        <v>80</v>
      </c>
      <c r="B8" s="5" t="n">
        <v>165222</v>
      </c>
      <c r="C8" s="5" t="n">
        <v>167924</v>
      </c>
    </row>
    <row r="9" spans="1:3">
      <c r="A9" s="4" t="s">
        <v>81</v>
      </c>
      <c r="C9" s="5" t="n">
        <v>-1787</v>
      </c>
    </row>
    <row r="10" spans="1:3">
      <c r="A10" s="4" t="s">
        <v>82</v>
      </c>
      <c r="B10" s="5" t="n">
        <v>59658</v>
      </c>
      <c r="C10" s="5" t="n">
        <v>29107</v>
      </c>
    </row>
    <row r="11" spans="1:3">
      <c r="A11" s="4" t="s">
        <v>83</v>
      </c>
      <c r="B11" s="5" t="n">
        <v>-96806</v>
      </c>
      <c r="C11" s="5" t="n">
        <v>-51401</v>
      </c>
    </row>
    <row r="12" spans="1:3">
      <c r="A12" s="4" t="s">
        <v>84</v>
      </c>
      <c r="B12" s="5" t="n">
        <v>723</v>
      </c>
      <c r="C12" s="5" t="n">
        <v>332</v>
      </c>
    </row>
    <row r="13" spans="1:3">
      <c r="A13" s="4" t="s">
        <v>85</v>
      </c>
      <c r="B13" s="5" t="n">
        <v>-227</v>
      </c>
      <c r="C13" s="5" t="n">
        <v>-8881</v>
      </c>
    </row>
    <row r="14" spans="1:3">
      <c r="A14" s="4" t="s">
        <v>86</v>
      </c>
      <c r="B14" s="5" t="n">
        <v>-97302</v>
      </c>
      <c r="C14" s="5" t="n">
        <v>-42852</v>
      </c>
    </row>
    <row r="15" spans="1:3">
      <c r="A15" s="4" t="s">
        <v>87</v>
      </c>
      <c r="B15" s="5" t="n">
        <v>80</v>
      </c>
      <c r="C15" s="5" t="n">
        <v>-299</v>
      </c>
    </row>
    <row r="16" spans="1:3">
      <c r="A16" s="4" t="s">
        <v>88</v>
      </c>
      <c r="B16" s="6" t="n">
        <v>-97382</v>
      </c>
      <c r="C16" s="6" t="n">
        <v>-42553</v>
      </c>
    </row>
    <row r="17" spans="1:3">
      <c r="A17" s="4" t="s">
        <v>89</v>
      </c>
      <c r="B17" s="7" t="n">
        <v>-2.68</v>
      </c>
      <c r="C17" s="7" t="n">
        <v>-1.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6</v>
      </c>
    </row>
    <row r="3" spans="1:3">
      <c r="A3" s="3" t="s">
        <v>446</v>
      </c>
    </row>
    <row r="4" spans="1:3">
      <c r="A4" s="4" t="s">
        <v>78</v>
      </c>
      <c r="C4" s="6" t="n">
        <v>645</v>
      </c>
    </row>
    <row r="5" spans="1:3">
      <c r="A5" s="4" t="s">
        <v>80</v>
      </c>
      <c r="B5" s="6" t="n">
        <v>5226</v>
      </c>
      <c r="C5" s="5" t="n">
        <v>9627</v>
      </c>
    </row>
    <row r="6" spans="1:3">
      <c r="A6" s="4" t="s">
        <v>99</v>
      </c>
      <c r="B6" s="6" t="n">
        <v>5226</v>
      </c>
      <c r="C6" s="6" t="n">
        <v>102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4"/>
  </cols>
  <sheetData>
    <row r="1" spans="1:4">
      <c r="A1" s="1" t="s">
        <v>447</v>
      </c>
      <c r="B1" s="2" t="s">
        <v>1</v>
      </c>
    </row>
    <row r="2" spans="1:4">
      <c r="B2" s="2" t="s">
        <v>36</v>
      </c>
      <c r="C2" s="2" t="s">
        <v>448</v>
      </c>
      <c r="D2" s="2" t="s">
        <v>2</v>
      </c>
    </row>
    <row r="3" spans="1:4">
      <c r="A3" s="3" t="s">
        <v>449</v>
      </c>
    </row>
    <row r="4" spans="1:4">
      <c r="A4" s="4" t="s">
        <v>450</v>
      </c>
      <c r="B4" s="6" t="n">
        <v>12200</v>
      </c>
      <c r="D4" s="6" t="n">
        <v>9900</v>
      </c>
    </row>
    <row r="5" spans="1:4">
      <c r="A5" s="4" t="s">
        <v>451</v>
      </c>
      <c r="B5" s="5" t="n">
        <v>1505</v>
      </c>
      <c r="D5" s="5" t="n">
        <v>4126</v>
      </c>
    </row>
    <row r="6" spans="1:4">
      <c r="A6" s="4" t="s">
        <v>452</v>
      </c>
    </row>
    <row r="7" spans="1:4">
      <c r="A7" s="3" t="s">
        <v>449</v>
      </c>
    </row>
    <row r="8" spans="1:4">
      <c r="A8" s="4" t="s">
        <v>453</v>
      </c>
      <c r="B8" s="5" t="n">
        <v>3200</v>
      </c>
      <c r="D8" s="5" t="n">
        <v>3200</v>
      </c>
    </row>
    <row r="9" spans="1:4">
      <c r="A9" s="4" t="s">
        <v>454</v>
      </c>
      <c r="B9" s="5" t="n">
        <v>7500</v>
      </c>
      <c r="D9" s="5" t="n">
        <v>6700</v>
      </c>
    </row>
    <row r="10" spans="1:4">
      <c r="A10" s="4" t="s">
        <v>451</v>
      </c>
      <c r="D10" s="5" t="n">
        <v>1000</v>
      </c>
    </row>
    <row r="11" spans="1:4">
      <c r="A11" s="4" t="s">
        <v>455</v>
      </c>
      <c r="D11" s="6" t="n">
        <v>5700</v>
      </c>
    </row>
    <row r="12" spans="1:4">
      <c r="A12" s="4" t="s">
        <v>456</v>
      </c>
      <c r="B12" s="6" t="n">
        <v>1500</v>
      </c>
    </row>
    <row r="13" spans="1:4">
      <c r="A13" s="4" t="s">
        <v>457</v>
      </c>
      <c r="B13" s="4" t="s">
        <v>458</v>
      </c>
    </row>
    <row r="14" spans="1:4">
      <c r="A14" s="4" t="s">
        <v>459</v>
      </c>
      <c r="C14" s="6" t="n">
        <v>3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36</v>
      </c>
      <c r="D1" s="2" t="s">
        <v>461</v>
      </c>
    </row>
    <row r="2" spans="1:4">
      <c r="A2" s="3" t="s">
        <v>462</v>
      </c>
    </row>
    <row r="3" spans="1:4">
      <c r="A3" s="4" t="s">
        <v>38</v>
      </c>
      <c r="B3" s="6" t="n">
        <v>4355</v>
      </c>
      <c r="C3" s="6" t="n">
        <v>31326</v>
      </c>
    </row>
    <row r="4" spans="1:4">
      <c r="A4" s="4" t="s">
        <v>39</v>
      </c>
      <c r="B4" s="5" t="n">
        <v>9871</v>
      </c>
      <c r="C4" s="5" t="n">
        <v>12180</v>
      </c>
    </row>
    <row r="5" spans="1:4">
      <c r="A5" s="4" t="s">
        <v>463</v>
      </c>
      <c r="B5" s="6" t="n">
        <v>14226</v>
      </c>
      <c r="C5" s="6" t="n">
        <v>43506</v>
      </c>
      <c r="D5" s="6" t="n">
        <v>440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4</v>
      </c>
      <c r="B1" s="2" t="s">
        <v>1</v>
      </c>
    </row>
    <row r="2" spans="1:4">
      <c r="B2" s="2" t="s">
        <v>2</v>
      </c>
      <c r="C2" s="2" t="s">
        <v>36</v>
      </c>
      <c r="D2" s="2" t="s">
        <v>465</v>
      </c>
    </row>
    <row r="3" spans="1:4">
      <c r="A3" s="3" t="s">
        <v>466</v>
      </c>
    </row>
    <row r="4" spans="1:4">
      <c r="A4" s="4" t="s">
        <v>335</v>
      </c>
      <c r="D4" s="6" t="n">
        <v>50</v>
      </c>
    </row>
    <row r="5" spans="1:4">
      <c r="A5" s="4" t="s">
        <v>336</v>
      </c>
      <c r="B5" s="6" t="n">
        <v>60</v>
      </c>
    </row>
    <row r="6" spans="1:4">
      <c r="A6" s="4" t="s">
        <v>467</v>
      </c>
      <c r="B6" s="4" t="s">
        <v>468</v>
      </c>
    </row>
    <row r="7" spans="1:4">
      <c r="A7" s="4" t="s">
        <v>469</v>
      </c>
      <c r="B7" s="6" t="n">
        <v>5</v>
      </c>
    </row>
    <row r="8" spans="1:4">
      <c r="A8" s="4" t="s">
        <v>470</v>
      </c>
      <c r="B8" s="4" t="s">
        <v>471</v>
      </c>
    </row>
    <row r="9" spans="1:4">
      <c r="A9" s="4" t="s">
        <v>472</v>
      </c>
      <c r="B9" s="9" t="n">
        <v>35.7</v>
      </c>
      <c r="C9" s="9" t="n">
        <v>11.7</v>
      </c>
    </row>
    <row r="10" spans="1:4">
      <c r="A10" s="4" t="s">
        <v>337</v>
      </c>
      <c r="B10" s="6" t="n">
        <v>30</v>
      </c>
      <c r="C10" s="6" t="n">
        <v>41</v>
      </c>
    </row>
    <row r="11" spans="1:4">
      <c r="A11" s="4" t="s">
        <v>473</v>
      </c>
    </row>
    <row r="12" spans="1:4">
      <c r="A12" s="3" t="s">
        <v>466</v>
      </c>
    </row>
    <row r="13" spans="1:4">
      <c r="A13" s="4" t="s">
        <v>474</v>
      </c>
      <c r="B13" s="4" t="s">
        <v>475</v>
      </c>
    </row>
    <row r="14" spans="1:4">
      <c r="A14" s="4" t="s">
        <v>476</v>
      </c>
    </row>
    <row r="15" spans="1:4">
      <c r="A15" s="3" t="s">
        <v>466</v>
      </c>
    </row>
    <row r="16" spans="1:4">
      <c r="A16" s="4" t="s">
        <v>474</v>
      </c>
      <c r="B16" s="4" t="s">
        <v>477</v>
      </c>
    </row>
    <row r="17" spans="1:4">
      <c r="A17" s="4" t="s">
        <v>478</v>
      </c>
    </row>
    <row r="18" spans="1:4">
      <c r="A18" s="3" t="s">
        <v>466</v>
      </c>
    </row>
    <row r="19" spans="1:4">
      <c r="A19" s="4" t="s">
        <v>474</v>
      </c>
      <c r="B19" s="4" t="s">
        <v>479</v>
      </c>
    </row>
    <row r="20" spans="1:4">
      <c r="A20" s="4" t="s">
        <v>480</v>
      </c>
    </row>
    <row r="21" spans="1:4">
      <c r="A21" s="3" t="s">
        <v>466</v>
      </c>
    </row>
    <row r="22" spans="1:4">
      <c r="A22" s="4" t="s">
        <v>474</v>
      </c>
      <c r="B22" s="4" t="s">
        <v>481</v>
      </c>
    </row>
    <row r="23" spans="1:4">
      <c r="A23" s="4" t="s">
        <v>362</v>
      </c>
    </row>
    <row r="24" spans="1:4">
      <c r="A24" s="3" t="s">
        <v>466</v>
      </c>
    </row>
    <row r="25" spans="1:4">
      <c r="A25" s="4" t="s">
        <v>335</v>
      </c>
      <c r="B25" s="6" t="n">
        <v>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482</v>
      </c>
      <c r="B1" s="2" t="s">
        <v>1</v>
      </c>
    </row>
    <row r="2" spans="1:3">
      <c r="B2" s="2" t="s">
        <v>410</v>
      </c>
      <c r="C2" s="2" t="s">
        <v>483</v>
      </c>
    </row>
    <row r="3" spans="1:3">
      <c r="A3" s="3" t="s">
        <v>484</v>
      </c>
    </row>
    <row r="4" spans="1:3">
      <c r="A4" s="4" t="s">
        <v>485</v>
      </c>
      <c r="B4" s="5" t="n">
        <v>210</v>
      </c>
    </row>
    <row r="5" spans="1:3">
      <c r="A5" s="4" t="s">
        <v>486</v>
      </c>
      <c r="B5" s="9" t="n">
        <v>21.7</v>
      </c>
      <c r="C5" s="6" t="n">
        <v>25</v>
      </c>
    </row>
    <row r="6" spans="1:3">
      <c r="A6" s="4" t="s">
        <v>487</v>
      </c>
      <c r="B6" s="5" t="n">
        <v>2</v>
      </c>
    </row>
    <row r="7" spans="1:3">
      <c r="A7" s="4" t="s">
        <v>488</v>
      </c>
      <c r="B7" s="5" t="n">
        <v>2</v>
      </c>
    </row>
    <row r="8" spans="1:3">
      <c r="A8" s="4" t="s">
        <v>489</v>
      </c>
      <c r="B8" s="9" t="n">
        <v>0.5</v>
      </c>
      <c r="C8" s="9" t="n">
        <v>0.6</v>
      </c>
    </row>
    <row r="9" spans="1:3">
      <c r="A9" s="4" t="s">
        <v>357</v>
      </c>
    </row>
    <row r="10" spans="1:3">
      <c r="A10" s="3" t="s">
        <v>484</v>
      </c>
    </row>
    <row r="11" spans="1:3">
      <c r="A11" s="4" t="s">
        <v>490</v>
      </c>
      <c r="B11" s="4" t="s">
        <v>491</v>
      </c>
    </row>
    <row r="12" spans="1:3">
      <c r="A12" s="4" t="s">
        <v>359</v>
      </c>
    </row>
    <row r="13" spans="1:3">
      <c r="A13" s="3" t="s">
        <v>484</v>
      </c>
    </row>
    <row r="14" spans="1:3">
      <c r="A14" s="4" t="s">
        <v>490</v>
      </c>
      <c r="B14" s="4" t="s">
        <v>4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10</v>
      </c>
    </row>
    <row r="2" spans="1:2">
      <c r="A2" s="3" t="s">
        <v>494</v>
      </c>
    </row>
    <row r="3" spans="1:2">
      <c r="A3" s="4" t="s">
        <v>431</v>
      </c>
      <c r="B3" s="6" t="n">
        <v>24426</v>
      </c>
    </row>
    <row r="4" spans="1:2">
      <c r="A4" s="4" t="s">
        <v>432</v>
      </c>
      <c r="B4" s="5" t="n">
        <v>8393</v>
      </c>
    </row>
    <row r="5" spans="1:2">
      <c r="A5" s="4" t="s">
        <v>433</v>
      </c>
      <c r="B5" s="5" t="n">
        <v>5239</v>
      </c>
    </row>
    <row r="6" spans="1:2">
      <c r="A6" s="4" t="s">
        <v>434</v>
      </c>
      <c r="B6" s="5" t="n">
        <v>1881</v>
      </c>
    </row>
    <row r="7" spans="1:2">
      <c r="A7" s="4" t="s">
        <v>435</v>
      </c>
      <c r="B7" s="5" t="n">
        <v>1137</v>
      </c>
    </row>
    <row r="8" spans="1:2">
      <c r="A8" s="4" t="s">
        <v>436</v>
      </c>
      <c r="B8" s="5" t="n">
        <v>1060</v>
      </c>
    </row>
    <row r="9" spans="1:2">
      <c r="A9" s="4" t="s">
        <v>495</v>
      </c>
      <c r="B9" s="6" t="n">
        <v>421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96</v>
      </c>
      <c r="B1" s="2" t="s">
        <v>1</v>
      </c>
    </row>
    <row r="2" spans="1:3">
      <c r="B2" s="2" t="s">
        <v>2</v>
      </c>
      <c r="C2" s="2" t="s">
        <v>36</v>
      </c>
    </row>
    <row r="3" spans="1:3">
      <c r="A3" s="3" t="s">
        <v>181</v>
      </c>
    </row>
    <row r="4" spans="1:3">
      <c r="A4" s="4" t="s">
        <v>497</v>
      </c>
      <c r="B4" s="5" t="n">
        <v>0</v>
      </c>
      <c r="C4" s="5" t="n">
        <v>0</v>
      </c>
    </row>
    <row r="5" spans="1:3">
      <c r="A5" s="4" t="s">
        <v>498</v>
      </c>
      <c r="B5" s="9" t="n">
        <v>12.2</v>
      </c>
    </row>
    <row r="6" spans="1:3">
      <c r="A6" s="4" t="s">
        <v>499</v>
      </c>
      <c r="B6" s="6" t="n">
        <v>0</v>
      </c>
      <c r="C6" s="6" t="n">
        <v>0</v>
      </c>
    </row>
    <row r="7" spans="1:3">
      <c r="A7" s="4" t="s">
        <v>500</v>
      </c>
      <c r="B7" s="6"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501</v>
      </c>
      <c r="B1" s="2" t="s">
        <v>1</v>
      </c>
    </row>
    <row r="2" spans="1:3">
      <c r="B2" s="2" t="s">
        <v>2</v>
      </c>
      <c r="C2" s="2" t="s">
        <v>36</v>
      </c>
    </row>
    <row r="3" spans="1:3">
      <c r="A3" s="4" t="s">
        <v>352</v>
      </c>
    </row>
    <row r="4" spans="1:3">
      <c r="A4" s="3" t="s">
        <v>502</v>
      </c>
    </row>
    <row r="5" spans="1:3">
      <c r="A5" s="4" t="s">
        <v>503</v>
      </c>
      <c r="B5" s="4" t="s">
        <v>504</v>
      </c>
    </row>
    <row r="6" spans="1:3">
      <c r="A6" s="4" t="s">
        <v>505</v>
      </c>
      <c r="B6" s="4" t="s">
        <v>506</v>
      </c>
    </row>
    <row r="7" spans="1:3">
      <c r="A7" s="4" t="s">
        <v>507</v>
      </c>
      <c r="B7" s="4" t="s">
        <v>508</v>
      </c>
    </row>
    <row r="8" spans="1:3">
      <c r="A8" s="4" t="s">
        <v>509</v>
      </c>
      <c r="B8" s="6" t="n">
        <v>340000</v>
      </c>
      <c r="C8" s="6" t="n">
        <v>301000</v>
      </c>
    </row>
    <row r="9" spans="1:3">
      <c r="A9" s="4" t="s">
        <v>355</v>
      </c>
    </row>
    <row r="10" spans="1:3">
      <c r="A10" s="3" t="s">
        <v>502</v>
      </c>
    </row>
    <row r="11" spans="1:3">
      <c r="A11" s="4" t="s">
        <v>505</v>
      </c>
      <c r="B11" s="4" t="s">
        <v>510</v>
      </c>
    </row>
    <row r="12" spans="1:3">
      <c r="A12" s="4" t="s">
        <v>507</v>
      </c>
      <c r="B12" s="4" t="s">
        <v>371</v>
      </c>
    </row>
    <row r="13" spans="1:3">
      <c r="A13" s="4" t="s">
        <v>509</v>
      </c>
      <c r="B13" s="6" t="n">
        <v>297000</v>
      </c>
      <c r="C13" s="6" t="n">
        <v>22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1</v>
      </c>
      <c r="B1" s="2" t="s">
        <v>1</v>
      </c>
    </row>
    <row r="2" spans="1:3">
      <c r="B2" s="2" t="s">
        <v>2</v>
      </c>
      <c r="C2" s="2" t="s">
        <v>36</v>
      </c>
    </row>
    <row r="3" spans="1:3">
      <c r="A3" s="3" t="s">
        <v>512</v>
      </c>
    </row>
    <row r="4" spans="1:3">
      <c r="A4" s="4" t="s">
        <v>513</v>
      </c>
      <c r="B4" s="6" t="n">
        <v>600</v>
      </c>
    </row>
    <row r="5" spans="1:3">
      <c r="A5" s="4" t="s">
        <v>514</v>
      </c>
      <c r="B5" s="6" t="n">
        <v>21</v>
      </c>
      <c r="C5" s="6" t="n">
        <v>40</v>
      </c>
    </row>
    <row r="6" spans="1:3">
      <c r="A6" s="4" t="s">
        <v>515</v>
      </c>
      <c r="B6" s="4" t="s">
        <v>516</v>
      </c>
    </row>
    <row r="7" spans="1:3">
      <c r="A7" s="4" t="s">
        <v>517</v>
      </c>
      <c r="B7" s="7" t="n">
        <v>0.59</v>
      </c>
    </row>
    <row r="8" spans="1:3">
      <c r="A8" s="4" t="s">
        <v>518</v>
      </c>
      <c r="B8" s="6" t="n">
        <v>79</v>
      </c>
    </row>
    <row r="9" spans="1:3">
      <c r="A9" s="4" t="s">
        <v>519</v>
      </c>
      <c r="B9" s="5" t="n">
        <v>0</v>
      </c>
    </row>
    <row r="10" spans="1:3">
      <c r="A10" s="4" t="s">
        <v>520</v>
      </c>
      <c r="B10" s="6" t="n">
        <v>2400</v>
      </c>
      <c r="C10" s="6" t="n">
        <v>2500</v>
      </c>
    </row>
    <row r="11" spans="1:3">
      <c r="A11" s="4" t="s">
        <v>521</v>
      </c>
    </row>
    <row r="12" spans="1:3">
      <c r="A12" s="3" t="s">
        <v>512</v>
      </c>
    </row>
    <row r="13" spans="1:3">
      <c r="A13" s="4" t="s">
        <v>514</v>
      </c>
      <c r="B13" s="6" t="n">
        <v>100</v>
      </c>
    </row>
    <row r="14" spans="1:3">
      <c r="A14" s="4" t="s">
        <v>515</v>
      </c>
      <c r="B14" s="4" t="s">
        <v>522</v>
      </c>
    </row>
    <row r="15" spans="1:3">
      <c r="A15" s="4" t="s">
        <v>452</v>
      </c>
    </row>
    <row r="16" spans="1:3">
      <c r="A16" s="3" t="s">
        <v>512</v>
      </c>
    </row>
    <row r="17" spans="1:3">
      <c r="A17" s="4" t="s">
        <v>523</v>
      </c>
      <c r="B17" s="5" t="n">
        <v>1572552</v>
      </c>
    </row>
    <row r="18" spans="1:3">
      <c r="A18" s="4" t="s">
        <v>524</v>
      </c>
      <c r="B18" s="7" t="n">
        <v>3.56</v>
      </c>
    </row>
    <row r="19" spans="1:3">
      <c r="A19" s="4" t="s">
        <v>525</v>
      </c>
    </row>
    <row r="20" spans="1:3">
      <c r="A20" s="3" t="s">
        <v>512</v>
      </c>
    </row>
    <row r="21" spans="1:3">
      <c r="A21" s="4" t="s">
        <v>514</v>
      </c>
      <c r="B21" s="6" t="n">
        <v>500</v>
      </c>
    </row>
    <row r="22" spans="1:3">
      <c r="A22" s="4" t="s">
        <v>526</v>
      </c>
    </row>
    <row r="23" spans="1:3">
      <c r="A23" s="3" t="s">
        <v>512</v>
      </c>
    </row>
    <row r="24" spans="1:3">
      <c r="A24" s="4" t="s">
        <v>527</v>
      </c>
      <c r="B24" s="5" t="n">
        <v>5000000</v>
      </c>
    </row>
    <row r="25" spans="1:3">
      <c r="A25" s="4" t="s">
        <v>528</v>
      </c>
      <c r="B25" s="5" t="n">
        <v>4400000</v>
      </c>
    </row>
    <row r="26" spans="1:3">
      <c r="A26" s="4" t="s">
        <v>525</v>
      </c>
    </row>
    <row r="27" spans="1:3">
      <c r="A27" s="3" t="s">
        <v>512</v>
      </c>
    </row>
    <row r="28" spans="1:3">
      <c r="A28" s="4" t="s">
        <v>529</v>
      </c>
      <c r="B28" s="5" t="n">
        <v>2800000</v>
      </c>
    </row>
    <row r="29" spans="1:3">
      <c r="A29" s="4" t="s">
        <v>530</v>
      </c>
      <c r="B29" s="5" t="n">
        <v>19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31</v>
      </c>
      <c r="B1" s="2" t="s">
        <v>1</v>
      </c>
    </row>
    <row r="2" spans="1:3">
      <c r="B2" s="2" t="s">
        <v>2</v>
      </c>
      <c r="C2" s="2" t="s">
        <v>36</v>
      </c>
    </row>
    <row r="3" spans="1:3">
      <c r="A3" s="3" t="s">
        <v>169</v>
      </c>
    </row>
    <row r="4" spans="1:3">
      <c r="A4" s="4" t="s">
        <v>532</v>
      </c>
      <c r="B4" s="9" t="n">
        <v>0.6</v>
      </c>
      <c r="C4" s="9" t="n">
        <v>0.6</v>
      </c>
    </row>
    <row r="5" spans="1:3">
      <c r="A5" s="4" t="s">
        <v>533</v>
      </c>
      <c r="B5" s="8" t="n">
        <v>17.5</v>
      </c>
      <c r="C5" s="8" t="n">
        <v>18.3</v>
      </c>
    </row>
    <row r="6" spans="1:3">
      <c r="A6" s="4" t="s">
        <v>534</v>
      </c>
      <c r="B6" s="9" t="n">
        <v>17.7</v>
      </c>
      <c r="C6" s="9" t="n">
        <v>1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6</v>
      </c>
    </row>
    <row r="3" spans="1:3">
      <c r="A3" s="4" t="s">
        <v>88</v>
      </c>
      <c r="B3" s="6" t="n">
        <v>-97382</v>
      </c>
      <c r="C3" s="6" t="n">
        <v>-42553</v>
      </c>
    </row>
    <row r="4" spans="1:3">
      <c r="A4" s="4" t="s">
        <v>91</v>
      </c>
      <c r="B4" s="5" t="n">
        <v>263</v>
      </c>
      <c r="C4" s="5" t="n">
        <v>-196</v>
      </c>
    </row>
    <row r="5" spans="1:3">
      <c r="A5" s="4" t="s">
        <v>92</v>
      </c>
      <c r="B5" s="6" t="n">
        <v>-97119</v>
      </c>
      <c r="C5" s="6" t="n">
        <v>-427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5</v>
      </c>
      <c r="B1" s="2" t="s">
        <v>1</v>
      </c>
    </row>
    <row r="2" spans="1:3">
      <c r="B2" s="2" t="s">
        <v>2</v>
      </c>
      <c r="C2" s="2" t="s">
        <v>36</v>
      </c>
    </row>
    <row r="3" spans="1:3">
      <c r="A3" s="3" t="s">
        <v>536</v>
      </c>
    </row>
    <row r="4" spans="1:3">
      <c r="A4" s="4" t="s">
        <v>537</v>
      </c>
      <c r="B4" s="4" t="s">
        <v>538</v>
      </c>
      <c r="C4" s="4" t="s">
        <v>538</v>
      </c>
    </row>
    <row r="5" spans="1:3">
      <c r="A5" s="4" t="s">
        <v>539</v>
      </c>
      <c r="B5" s="7" t="n">
        <v>0.5</v>
      </c>
      <c r="C5" s="7" t="n">
        <v>0.73</v>
      </c>
    </row>
    <row r="6" spans="1:3">
      <c r="A6" s="4" t="s">
        <v>357</v>
      </c>
    </row>
    <row r="7" spans="1:3">
      <c r="A7" s="3" t="s">
        <v>536</v>
      </c>
    </row>
    <row r="8" spans="1:3">
      <c r="A8" s="4" t="s">
        <v>540</v>
      </c>
      <c r="B8" s="4" t="s">
        <v>541</v>
      </c>
      <c r="C8" s="4" t="s">
        <v>542</v>
      </c>
    </row>
    <row r="9" spans="1:3">
      <c r="A9" s="4" t="s">
        <v>543</v>
      </c>
      <c r="B9" s="4" t="s">
        <v>544</v>
      </c>
      <c r="C9" s="4" t="s">
        <v>545</v>
      </c>
    </row>
    <row r="10" spans="1:3">
      <c r="A10" s="4" t="s">
        <v>546</v>
      </c>
      <c r="B10" s="4" t="s">
        <v>547</v>
      </c>
      <c r="C10" s="4" t="s">
        <v>547</v>
      </c>
    </row>
    <row r="11" spans="1:3">
      <c r="A11" s="4" t="s">
        <v>359</v>
      </c>
    </row>
    <row r="12" spans="1:3">
      <c r="A12" s="3" t="s">
        <v>536</v>
      </c>
    </row>
    <row r="13" spans="1:3">
      <c r="A13" s="4" t="s">
        <v>540</v>
      </c>
      <c r="B13" s="4" t="s">
        <v>548</v>
      </c>
      <c r="C13" s="4" t="s">
        <v>549</v>
      </c>
    </row>
    <row r="14" spans="1:3">
      <c r="A14" s="4" t="s">
        <v>543</v>
      </c>
      <c r="B14" s="4" t="s">
        <v>550</v>
      </c>
      <c r="C14" s="4" t="s">
        <v>551</v>
      </c>
    </row>
    <row r="15" spans="1:3">
      <c r="A15" s="4" t="s">
        <v>546</v>
      </c>
      <c r="B15" s="4" t="s">
        <v>552</v>
      </c>
      <c r="C15" s="4" t="s">
        <v>5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3" t="s">
        <v>556</v>
      </c>
    </row>
    <row r="4" spans="1:2">
      <c r="A4" s="4" t="s">
        <v>557</v>
      </c>
      <c r="B4" s="5" t="n">
        <v>2778414</v>
      </c>
    </row>
    <row r="5" spans="1:2">
      <c r="A5" s="4" t="s">
        <v>558</v>
      </c>
      <c r="B5" s="4" t="s">
        <v>559</v>
      </c>
    </row>
    <row r="6" spans="1:2">
      <c r="A6" s="4" t="s">
        <v>560</v>
      </c>
      <c r="B6" s="7" t="n">
        <v>2.75</v>
      </c>
    </row>
    <row r="7" spans="1:2">
      <c r="A7" s="4" t="s">
        <v>561</v>
      </c>
      <c r="B7" s="5" t="n">
        <v>1940289</v>
      </c>
    </row>
    <row r="8" spans="1:2">
      <c r="A8" s="4" t="s">
        <v>562</v>
      </c>
      <c r="B8" s="7" t="n">
        <v>3.06</v>
      </c>
    </row>
    <row r="9" spans="1:2">
      <c r="A9" s="4" t="s">
        <v>563</v>
      </c>
    </row>
    <row r="10" spans="1:2">
      <c r="A10" s="3" t="s">
        <v>556</v>
      </c>
    </row>
    <row r="11" spans="1:2">
      <c r="A11" s="4" t="s">
        <v>564</v>
      </c>
      <c r="B11" s="10" t="n">
        <v>0.98</v>
      </c>
    </row>
    <row r="12" spans="1:2">
      <c r="A12" s="4" t="s">
        <v>565</v>
      </c>
      <c r="B12" s="7" t="n">
        <v>2.66</v>
      </c>
    </row>
    <row r="13" spans="1:2">
      <c r="A13" s="4" t="s">
        <v>557</v>
      </c>
      <c r="B13" s="5" t="n">
        <v>1263000</v>
      </c>
    </row>
    <row r="14" spans="1:2">
      <c r="A14" s="4" t="s">
        <v>558</v>
      </c>
      <c r="B14" s="4" t="s">
        <v>566</v>
      </c>
    </row>
    <row r="15" spans="1:2">
      <c r="A15" s="4" t="s">
        <v>560</v>
      </c>
      <c r="B15" s="7" t="n">
        <v>1.61</v>
      </c>
    </row>
    <row r="16" spans="1:2">
      <c r="A16" s="4" t="s">
        <v>561</v>
      </c>
      <c r="B16" s="5" t="n">
        <v>673000</v>
      </c>
    </row>
    <row r="17" spans="1:2">
      <c r="A17" s="4" t="s">
        <v>562</v>
      </c>
      <c r="B17" s="7" t="n">
        <v>1.82</v>
      </c>
    </row>
    <row r="18" spans="1:2">
      <c r="A18" s="4" t="s">
        <v>567</v>
      </c>
    </row>
    <row r="19" spans="1:2">
      <c r="A19" s="3" t="s">
        <v>556</v>
      </c>
    </row>
    <row r="20" spans="1:2">
      <c r="A20" s="4" t="s">
        <v>564</v>
      </c>
      <c r="B20" s="10" t="n">
        <v>2.67</v>
      </c>
    </row>
    <row r="21" spans="1:2">
      <c r="A21" s="4" t="s">
        <v>565</v>
      </c>
      <c r="B21" s="7" t="n">
        <v>3.5</v>
      </c>
    </row>
    <row r="22" spans="1:2">
      <c r="A22" s="4" t="s">
        <v>557</v>
      </c>
      <c r="B22" s="5" t="n">
        <v>615500</v>
      </c>
    </row>
    <row r="23" spans="1:2">
      <c r="A23" s="4" t="s">
        <v>558</v>
      </c>
      <c r="B23" s="4" t="s">
        <v>566</v>
      </c>
    </row>
    <row r="24" spans="1:2">
      <c r="A24" s="4" t="s">
        <v>560</v>
      </c>
      <c r="B24" s="7" t="n">
        <v>3.34</v>
      </c>
    </row>
    <row r="25" spans="1:2">
      <c r="A25" s="4" t="s">
        <v>561</v>
      </c>
      <c r="B25" s="5" t="n">
        <v>550500</v>
      </c>
    </row>
    <row r="26" spans="1:2">
      <c r="A26" s="4" t="s">
        <v>562</v>
      </c>
      <c r="B26" s="7" t="n">
        <v>3.38</v>
      </c>
    </row>
    <row r="27" spans="1:2">
      <c r="A27" s="4" t="s">
        <v>568</v>
      </c>
    </row>
    <row r="28" spans="1:2">
      <c r="A28" s="3" t="s">
        <v>556</v>
      </c>
    </row>
    <row r="29" spans="1:2">
      <c r="A29" s="4" t="s">
        <v>564</v>
      </c>
      <c r="B29" s="10" t="n">
        <v>3.51</v>
      </c>
    </row>
    <row r="30" spans="1:2">
      <c r="A30" s="4" t="s">
        <v>565</v>
      </c>
      <c r="B30" s="7" t="n">
        <v>4.87</v>
      </c>
    </row>
    <row r="31" spans="1:2">
      <c r="A31" s="4" t="s">
        <v>557</v>
      </c>
      <c r="B31" s="5" t="n">
        <v>899914</v>
      </c>
    </row>
    <row r="32" spans="1:2">
      <c r="A32" s="4" t="s">
        <v>558</v>
      </c>
      <c r="B32" s="4" t="s">
        <v>569</v>
      </c>
    </row>
    <row r="33" spans="1:2">
      <c r="A33" s="4" t="s">
        <v>560</v>
      </c>
      <c r="B33" s="7" t="n">
        <v>3.94</v>
      </c>
    </row>
    <row r="34" spans="1:2">
      <c r="A34" s="4" t="s">
        <v>561</v>
      </c>
      <c r="B34" s="5" t="n">
        <v>716789</v>
      </c>
    </row>
    <row r="35" spans="1:2">
      <c r="A35" s="4" t="s">
        <v>562</v>
      </c>
      <c r="B35" s="7" t="n">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70</v>
      </c>
      <c r="C1" s="2" t="s">
        <v>1</v>
      </c>
    </row>
    <row r="2" spans="1:5">
      <c r="C2" s="2" t="s">
        <v>2</v>
      </c>
      <c r="E2" s="2" t="s">
        <v>36</v>
      </c>
    </row>
    <row r="3" spans="1:5">
      <c r="A3" s="3" t="s">
        <v>571</v>
      </c>
    </row>
    <row r="4" spans="1:5">
      <c r="A4" s="4" t="s">
        <v>572</v>
      </c>
      <c r="C4" s="5" t="n">
        <v>2585914</v>
      </c>
      <c r="E4" s="5" t="n">
        <v>2459564</v>
      </c>
    </row>
    <row r="5" spans="1:5">
      <c r="A5" s="4" t="s">
        <v>573</v>
      </c>
      <c r="C5" s="7" t="n">
        <v>3.06</v>
      </c>
      <c r="E5" s="7" t="n">
        <v>3.58</v>
      </c>
    </row>
    <row r="6" spans="1:5">
      <c r="A6" s="4" t="s">
        <v>574</v>
      </c>
      <c r="B6" s="4" t="s">
        <v>384</v>
      </c>
      <c r="C6" s="5" t="n">
        <v>178427</v>
      </c>
      <c r="E6" s="5" t="n">
        <v>170927</v>
      </c>
    </row>
    <row r="7" spans="1:5">
      <c r="A7" s="4" t="s">
        <v>575</v>
      </c>
      <c r="C7" s="7" t="n">
        <v>3.26</v>
      </c>
      <c r="E7" s="7" t="n">
        <v>3.63</v>
      </c>
    </row>
    <row r="8" spans="1:5">
      <c r="A8" s="4" t="s">
        <v>576</v>
      </c>
      <c r="C8" s="5" t="n">
        <v>555000</v>
      </c>
      <c r="E8" s="5" t="n">
        <v>680000</v>
      </c>
    </row>
    <row r="9" spans="1:5">
      <c r="A9" s="4" t="s">
        <v>577</v>
      </c>
      <c r="C9" s="7" t="n">
        <v>0.99</v>
      </c>
      <c r="E9" s="7" t="n">
        <v>1.84</v>
      </c>
    </row>
    <row r="10" spans="1:5">
      <c r="A10" s="4" t="s">
        <v>578</v>
      </c>
      <c r="B10" s="4" t="s">
        <v>384</v>
      </c>
      <c r="C10" s="5" t="n">
        <v>224484</v>
      </c>
      <c r="E10" s="5" t="n">
        <v>65000</v>
      </c>
    </row>
    <row r="11" spans="1:5">
      <c r="A11" s="4" t="s">
        <v>579</v>
      </c>
      <c r="C11" s="7" t="n">
        <v>1.12</v>
      </c>
      <c r="E11" s="7" t="n">
        <v>1.85</v>
      </c>
    </row>
    <row r="12" spans="1:5">
      <c r="A12" s="4" t="s">
        <v>580</v>
      </c>
      <c r="B12" s="4" t="s">
        <v>384</v>
      </c>
      <c r="C12" s="5" t="n">
        <v>-131500</v>
      </c>
      <c r="E12" s="5" t="n">
        <v>-52500</v>
      </c>
    </row>
    <row r="13" spans="1:5">
      <c r="A13" s="4" t="s">
        <v>581</v>
      </c>
      <c r="C13" s="7" t="n">
        <v>1.94</v>
      </c>
      <c r="E13" s="7" t="n">
        <v>3.5</v>
      </c>
    </row>
    <row r="14" spans="1:5">
      <c r="A14" s="4" t="s">
        <v>582</v>
      </c>
      <c r="C14" s="5" t="n">
        <v>-290500</v>
      </c>
      <c r="E14" s="5" t="n">
        <v>-389500</v>
      </c>
    </row>
    <row r="15" spans="1:5">
      <c r="A15" s="4" t="s">
        <v>583</v>
      </c>
      <c r="C15" s="7" t="n">
        <v>2.07</v>
      </c>
      <c r="E15" s="7" t="n">
        <v>3.23</v>
      </c>
    </row>
    <row r="16" spans="1:5">
      <c r="A16" s="4" t="s">
        <v>584</v>
      </c>
      <c r="C16" s="4" t="s">
        <v>58</v>
      </c>
      <c r="D16" s="4" t="s">
        <v>384</v>
      </c>
      <c r="E16" s="5" t="n">
        <v>-5000</v>
      </c>
    </row>
    <row r="17" spans="1:5">
      <c r="A17" s="4" t="s">
        <v>585</v>
      </c>
      <c r="E17" s="7" t="n">
        <v>3.53</v>
      </c>
    </row>
    <row r="18" spans="1:5">
      <c r="A18" s="4" t="s">
        <v>586</v>
      </c>
      <c r="C18" s="5" t="n">
        <v>-72000</v>
      </c>
      <c r="E18" s="5" t="n">
        <v>-164150</v>
      </c>
    </row>
    <row r="19" spans="1:5">
      <c r="A19" s="4" t="s">
        <v>587</v>
      </c>
      <c r="C19" s="7" t="n">
        <v>1.64</v>
      </c>
      <c r="E19" s="7" t="n">
        <v>5.43</v>
      </c>
    </row>
    <row r="20" spans="1:5">
      <c r="A20" s="4" t="s">
        <v>572</v>
      </c>
      <c r="C20" s="5" t="n">
        <v>2778414</v>
      </c>
      <c r="E20" s="5" t="n">
        <v>2585914</v>
      </c>
    </row>
    <row r="21" spans="1:5">
      <c r="A21" s="4" t="s">
        <v>573</v>
      </c>
      <c r="C21" s="7" t="n">
        <v>2.75</v>
      </c>
      <c r="E21" s="7" t="n">
        <v>3.06</v>
      </c>
    </row>
    <row r="22" spans="1:5">
      <c r="A22" s="4" t="s">
        <v>574</v>
      </c>
      <c r="B22" s="4" t="s">
        <v>384</v>
      </c>
      <c r="C22" s="5" t="n">
        <v>271411</v>
      </c>
      <c r="E22" s="5" t="n">
        <v>178427</v>
      </c>
    </row>
    <row r="23" spans="1:5">
      <c r="A23" s="4" t="s">
        <v>575</v>
      </c>
      <c r="C23" s="7" t="n">
        <v>1.68</v>
      </c>
      <c r="E23" s="7" t="n">
        <v>3.26</v>
      </c>
    </row>
    <row r="24" spans="1:5">
      <c r="A24" s="4" t="s">
        <v>357</v>
      </c>
    </row>
    <row r="25" spans="1:5">
      <c r="A25" s="3" t="s">
        <v>571</v>
      </c>
    </row>
    <row r="26" spans="1:5">
      <c r="A26" s="4" t="s">
        <v>588</v>
      </c>
      <c r="C26" s="10" t="n">
        <v>1.6</v>
      </c>
      <c r="E26" s="10" t="n">
        <v>1.73</v>
      </c>
    </row>
    <row r="27" spans="1:5">
      <c r="A27" s="4" t="s">
        <v>589</v>
      </c>
      <c r="C27" s="10" t="n">
        <v>0.98</v>
      </c>
      <c r="E27" s="10" t="n">
        <v>1.6</v>
      </c>
    </row>
    <row r="28" spans="1:5">
      <c r="A28" s="4" t="s">
        <v>590</v>
      </c>
      <c r="C28" s="10" t="n">
        <v>0.98</v>
      </c>
      <c r="E28" s="10" t="n">
        <v>1.85</v>
      </c>
    </row>
    <row r="29" spans="1:5">
      <c r="A29" s="4" t="s">
        <v>591</v>
      </c>
      <c r="C29" s="10" t="n">
        <v>1.73</v>
      </c>
      <c r="E29" s="10" t="n">
        <v>3.79</v>
      </c>
    </row>
    <row r="30" spans="1:5">
      <c r="A30" s="4" t="s">
        <v>588</v>
      </c>
      <c r="C30" s="10" t="n">
        <v>0.98</v>
      </c>
      <c r="E30" s="10" t="n">
        <v>1.6</v>
      </c>
    </row>
    <row r="31" spans="1:5">
      <c r="A31" s="4" t="s">
        <v>359</v>
      </c>
    </row>
    <row r="32" spans="1:5">
      <c r="A32" s="3" t="s">
        <v>571</v>
      </c>
    </row>
    <row r="33" spans="1:5">
      <c r="A33" s="4" t="s">
        <v>588</v>
      </c>
      <c r="C33" s="10" t="n">
        <v>4.87</v>
      </c>
      <c r="E33" s="10" t="n">
        <v>5.5</v>
      </c>
    </row>
    <row r="34" spans="1:5">
      <c r="A34" s="4" t="s">
        <v>589</v>
      </c>
      <c r="C34" s="10" t="n">
        <v>1.04</v>
      </c>
      <c r="E34" s="10" t="n">
        <v>1.85</v>
      </c>
    </row>
    <row r="35" spans="1:5">
      <c r="A35" s="4" t="s">
        <v>590</v>
      </c>
      <c r="C35" s="10" t="n">
        <v>3.88</v>
      </c>
      <c r="E35" s="10" t="n">
        <v>4.87</v>
      </c>
    </row>
    <row r="36" spans="1:5">
      <c r="A36" s="4" t="s">
        <v>591</v>
      </c>
      <c r="C36" s="10" t="n">
        <v>3.88</v>
      </c>
      <c r="E36" s="10" t="n">
        <v>5.5</v>
      </c>
    </row>
    <row r="37" spans="1:5">
      <c r="A37" s="4" t="s">
        <v>588</v>
      </c>
      <c r="C37" s="7" t="n">
        <v>4.87</v>
      </c>
      <c r="E37" s="7" t="n">
        <v>4.87</v>
      </c>
    </row>
    <row r="38" spans="1:5"/>
    <row r="39" spans="1:5">
      <c r="A39" s="4" t="s">
        <v>384</v>
      </c>
      <c r="B39" s="4" t="s">
        <v>592</v>
      </c>
    </row>
  </sheetData>
  <mergeCells count="5">
    <mergeCell ref="A1:B2"/>
    <mergeCell ref="C1:E1"/>
    <mergeCell ref="C2:D2"/>
    <mergeCell ref="A38:D38"/>
    <mergeCell ref="B39:D3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6</v>
      </c>
    </row>
    <row r="3" spans="1:3">
      <c r="A3" s="3" t="s">
        <v>594</v>
      </c>
    </row>
    <row r="4" spans="1:3">
      <c r="A4" s="4" t="s">
        <v>595</v>
      </c>
      <c r="B4" s="6" t="n">
        <v>18334</v>
      </c>
      <c r="C4" s="6" t="n">
        <v>18700</v>
      </c>
    </row>
    <row r="5" spans="1:3">
      <c r="A5" s="4" t="s">
        <v>596</v>
      </c>
      <c r="B5" s="5" t="n">
        <v>56</v>
      </c>
      <c r="C5" s="5" t="n">
        <v>63</v>
      </c>
    </row>
    <row r="6" spans="1:3">
      <c r="A6" s="4" t="s">
        <v>597</v>
      </c>
      <c r="B6" s="5" t="n">
        <v>560</v>
      </c>
      <c r="C6" s="5" t="n">
        <v>555</v>
      </c>
    </row>
    <row r="7" spans="1:3">
      <c r="A7" s="4" t="s">
        <v>598</v>
      </c>
      <c r="B7" s="5" t="n">
        <v>-275</v>
      </c>
      <c r="C7" s="5" t="n">
        <v>177</v>
      </c>
    </row>
    <row r="8" spans="1:3">
      <c r="A8" s="4" t="s">
        <v>599</v>
      </c>
      <c r="B8" s="5" t="n">
        <v>-1199</v>
      </c>
      <c r="C8" s="5" t="n">
        <v>-1161</v>
      </c>
    </row>
    <row r="9" spans="1:3">
      <c r="A9" s="4" t="s">
        <v>600</v>
      </c>
      <c r="B9" s="5" t="n">
        <v>17476</v>
      </c>
      <c r="C9" s="5" t="n">
        <v>18334</v>
      </c>
    </row>
    <row r="10" spans="1:3">
      <c r="A10" s="4" t="s">
        <v>601</v>
      </c>
      <c r="B10" s="5" t="n">
        <v>-17739</v>
      </c>
      <c r="C10" s="5" t="n">
        <v>-18436</v>
      </c>
    </row>
    <row r="11" spans="1:3">
      <c r="A11" s="4" t="s">
        <v>602</v>
      </c>
      <c r="B11" s="5" t="n">
        <v>-17476</v>
      </c>
      <c r="C11" s="5" t="n">
        <v>-18334</v>
      </c>
    </row>
    <row r="12" spans="1:3">
      <c r="A12" s="4" t="s">
        <v>603</v>
      </c>
      <c r="B12" s="6" t="n">
        <v>-263</v>
      </c>
      <c r="C12" s="6" t="n">
        <v>-1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6</v>
      </c>
    </row>
    <row r="2" spans="1:3">
      <c r="A2" s="3" t="s">
        <v>605</v>
      </c>
    </row>
    <row r="3" spans="1:3">
      <c r="A3" s="4" t="s">
        <v>606</v>
      </c>
      <c r="B3" s="6" t="n">
        <v>-1199</v>
      </c>
      <c r="C3" s="6" t="n">
        <v>-1199</v>
      </c>
    </row>
    <row r="4" spans="1:3">
      <c r="A4" s="4" t="s">
        <v>607</v>
      </c>
      <c r="B4" s="5" t="n">
        <v>-16002</v>
      </c>
      <c r="C4" s="5" t="n">
        <v>-17135</v>
      </c>
    </row>
    <row r="5" spans="1:3">
      <c r="A5" s="4" t="s">
        <v>608</v>
      </c>
      <c r="B5" s="5" t="n">
        <v>-275</v>
      </c>
      <c r="C5" s="5" t="n">
        <v>-102</v>
      </c>
    </row>
    <row r="6" spans="1:3">
      <c r="A6" s="4" t="s">
        <v>609</v>
      </c>
      <c r="B6" s="6" t="n">
        <v>-17476</v>
      </c>
      <c r="C6" s="6" t="n">
        <v>-184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6</v>
      </c>
    </row>
    <row r="3" spans="1:3">
      <c r="A3" s="3" t="s">
        <v>611</v>
      </c>
    </row>
    <row r="4" spans="1:3">
      <c r="A4" s="4" t="s">
        <v>596</v>
      </c>
      <c r="B4" s="6" t="n">
        <v>56</v>
      </c>
      <c r="C4" s="6" t="n">
        <v>63</v>
      </c>
    </row>
    <row r="5" spans="1:3">
      <c r="A5" s="4" t="s">
        <v>597</v>
      </c>
      <c r="B5" s="5" t="n">
        <v>560</v>
      </c>
      <c r="C5" s="5" t="n">
        <v>555</v>
      </c>
    </row>
    <row r="6" spans="1:3">
      <c r="A6" s="4" t="s">
        <v>612</v>
      </c>
      <c r="C6" s="5" t="n">
        <v>17</v>
      </c>
    </row>
    <row r="7" spans="1:3">
      <c r="A7" s="4" t="s">
        <v>613</v>
      </c>
      <c r="B7" s="5" t="n">
        <v>-19</v>
      </c>
      <c r="C7" s="5" t="n">
        <v>-36</v>
      </c>
    </row>
    <row r="8" spans="1:3">
      <c r="A8" s="4" t="s">
        <v>614</v>
      </c>
      <c r="B8" s="6" t="n">
        <v>597</v>
      </c>
      <c r="C8" s="6" t="n">
        <v>5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6</v>
      </c>
    </row>
    <row r="3" spans="1:3">
      <c r="A3" s="3" t="s">
        <v>616</v>
      </c>
    </row>
    <row r="4" spans="1:3">
      <c r="A4" s="4" t="s">
        <v>617</v>
      </c>
      <c r="C4" s="6" t="n">
        <v>-17</v>
      </c>
    </row>
    <row r="5" spans="1:3">
      <c r="A5" s="4" t="s">
        <v>618</v>
      </c>
      <c r="B5" s="6" t="n">
        <v>263</v>
      </c>
      <c r="C5" s="5" t="n">
        <v>213</v>
      </c>
    </row>
    <row r="6" spans="1:3">
      <c r="B6" s="5" t="n">
        <v>263</v>
      </c>
      <c r="C6" s="5" t="n">
        <v>196</v>
      </c>
    </row>
    <row r="7" spans="1:3">
      <c r="A7" s="4" t="s">
        <v>619</v>
      </c>
      <c r="B7" s="5" t="n">
        <v>263</v>
      </c>
      <c r="C7" s="5" t="n">
        <v>196</v>
      </c>
    </row>
    <row r="8" spans="1:3">
      <c r="A8" s="4" t="s">
        <v>620</v>
      </c>
      <c r="B8" s="6" t="n">
        <v>334</v>
      </c>
      <c r="C8" s="6" t="n">
        <v>7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6</v>
      </c>
    </row>
    <row r="3" spans="1:3">
      <c r="A3" s="3" t="s">
        <v>622</v>
      </c>
    </row>
    <row r="4" spans="1:3">
      <c r="A4" s="4" t="s">
        <v>623</v>
      </c>
      <c r="B4" s="6" t="n">
        <v>-263</v>
      </c>
      <c r="C4" s="6" t="n">
        <v>-102</v>
      </c>
    </row>
    <row r="5" spans="1:3">
      <c r="A5" s="4" t="s">
        <v>624</v>
      </c>
      <c r="B5" s="5" t="n">
        <v>-102</v>
      </c>
    </row>
    <row r="6" spans="1:3">
      <c r="A6" s="4" t="s">
        <v>625</v>
      </c>
      <c r="B6" s="5" t="n">
        <v>-365</v>
      </c>
      <c r="C6" s="5" t="n">
        <v>-102</v>
      </c>
    </row>
    <row r="7" spans="1:3">
      <c r="A7" s="4" t="s">
        <v>626</v>
      </c>
      <c r="B7" s="5" t="n">
        <v>1100</v>
      </c>
      <c r="C7" s="5" t="n">
        <v>1100</v>
      </c>
    </row>
    <row r="8" spans="1:3">
      <c r="A8" s="4" t="s">
        <v>62</v>
      </c>
      <c r="B8" s="6" t="n">
        <v>735</v>
      </c>
      <c r="C8" s="6" t="n">
        <v>9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627</v>
      </c>
      <c r="B1" s="2" t="s">
        <v>1</v>
      </c>
    </row>
    <row r="2" spans="1:3">
      <c r="B2" s="2" t="s">
        <v>2</v>
      </c>
      <c r="C2" s="2" t="s">
        <v>36</v>
      </c>
    </row>
    <row r="3" spans="1:3">
      <c r="A3" s="3" t="s">
        <v>628</v>
      </c>
    </row>
    <row r="4" spans="1:3">
      <c r="A4" s="4" t="s">
        <v>629</v>
      </c>
      <c r="B4" s="4" t="s">
        <v>630</v>
      </c>
      <c r="C4" s="4" t="s">
        <v>631</v>
      </c>
    </row>
    <row r="5" spans="1:3">
      <c r="A5" s="4" t="s">
        <v>632</v>
      </c>
      <c r="B5" s="4" t="s">
        <v>633</v>
      </c>
      <c r="C5" s="4" t="s">
        <v>633</v>
      </c>
    </row>
    <row r="6" spans="1:3">
      <c r="A6" s="4" t="s">
        <v>634</v>
      </c>
      <c r="B6" s="4" t="s">
        <v>635</v>
      </c>
      <c r="C6" s="4" t="s">
        <v>636</v>
      </c>
    </row>
    <row r="7" spans="1:3">
      <c r="A7" s="3" t="s">
        <v>637</v>
      </c>
    </row>
    <row r="8" spans="1:3">
      <c r="A8" s="4" t="s">
        <v>629</v>
      </c>
      <c r="B8" s="4" t="s">
        <v>638</v>
      </c>
      <c r="C8" s="4" t="s">
        <v>639</v>
      </c>
    </row>
    <row r="9" spans="1:3">
      <c r="A9" s="4" t="s">
        <v>632</v>
      </c>
      <c r="B9" s="4" t="s">
        <v>633</v>
      </c>
      <c r="C9" s="4" t="s">
        <v>6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640</v>
      </c>
      <c r="B1" s="2" t="s">
        <v>410</v>
      </c>
    </row>
    <row r="2" spans="1:2">
      <c r="A2" s="3" t="s">
        <v>641</v>
      </c>
    </row>
    <row r="3" spans="1:2">
      <c r="A3" s="4" t="s">
        <v>431</v>
      </c>
      <c r="B3" s="6" t="n">
        <v>1199</v>
      </c>
    </row>
    <row r="4" spans="1:2">
      <c r="A4" s="4" t="s">
        <v>432</v>
      </c>
      <c r="B4" s="5" t="n">
        <v>1192</v>
      </c>
    </row>
    <row r="5" spans="1:2">
      <c r="A5" s="4" t="s">
        <v>433</v>
      </c>
      <c r="B5" s="5" t="n">
        <v>1184</v>
      </c>
    </row>
    <row r="6" spans="1:2">
      <c r="A6" s="4" t="s">
        <v>434</v>
      </c>
      <c r="B6" s="5" t="n">
        <v>1149</v>
      </c>
    </row>
    <row r="7" spans="1:2">
      <c r="A7" s="4" t="s">
        <v>435</v>
      </c>
      <c r="B7" s="5" t="n">
        <v>1149</v>
      </c>
    </row>
    <row r="8" spans="1:2">
      <c r="A8" s="4" t="s">
        <v>642</v>
      </c>
      <c r="B8" s="6" t="n">
        <v>67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11"/>
  </cols>
  <sheetData>
    <row r="1" spans="1:7">
      <c r="A1" s="1" t="s">
        <v>93</v>
      </c>
      <c r="B1" s="2" t="s">
        <v>94</v>
      </c>
      <c r="C1" s="2" t="s">
        <v>95</v>
      </c>
      <c r="D1" s="2" t="s">
        <v>96</v>
      </c>
      <c r="E1" s="2" t="s">
        <v>97</v>
      </c>
      <c r="F1" s="2" t="s">
        <v>98</v>
      </c>
      <c r="G1" s="2" t="s">
        <v>99</v>
      </c>
    </row>
    <row r="2" spans="1:7">
      <c r="A2" s="4" t="s">
        <v>100</v>
      </c>
      <c r="B2" s="6" t="n">
        <v>643</v>
      </c>
      <c r="C2" s="6" t="n">
        <v>338075</v>
      </c>
      <c r="D2" s="6" t="n">
        <v>-230144</v>
      </c>
      <c r="E2" s="6" t="n">
        <v>-802</v>
      </c>
      <c r="F2" s="6" t="n">
        <v>90164</v>
      </c>
      <c r="G2" s="6" t="n">
        <v>197936</v>
      </c>
    </row>
    <row r="3" spans="1:7">
      <c r="A3" s="4" t="s">
        <v>101</v>
      </c>
      <c r="B3" s="5" t="n">
        <v>64253</v>
      </c>
      <c r="D3" s="5" t="n">
        <v>-28137</v>
      </c>
    </row>
    <row r="4" spans="1:7">
      <c r="A4" s="4" t="s">
        <v>102</v>
      </c>
      <c r="F4" s="5" t="n">
        <v>-42553</v>
      </c>
      <c r="G4" s="5" t="n">
        <v>-42553</v>
      </c>
    </row>
    <row r="5" spans="1:7">
      <c r="A5" s="4" t="s">
        <v>103</v>
      </c>
      <c r="E5" s="5" t="n">
        <v>-196</v>
      </c>
      <c r="G5" s="5" t="n">
        <v>-196</v>
      </c>
    </row>
    <row r="6" spans="1:7">
      <c r="A6" s="4" t="s">
        <v>104</v>
      </c>
      <c r="C6" s="5" t="n">
        <v>-39</v>
      </c>
      <c r="D6" s="6" t="n">
        <v>-1</v>
      </c>
      <c r="G6" s="5" t="n">
        <v>-40</v>
      </c>
    </row>
    <row r="7" spans="1:7">
      <c r="A7" s="4" t="s">
        <v>105</v>
      </c>
      <c r="B7" s="5" t="n">
        <v>50</v>
      </c>
      <c r="D7" s="5" t="n">
        <v>-20</v>
      </c>
    </row>
    <row r="8" spans="1:7">
      <c r="A8" s="4" t="s">
        <v>106</v>
      </c>
      <c r="B8" s="5" t="n">
        <v>2</v>
      </c>
    </row>
    <row r="9" spans="1:7">
      <c r="A9" s="4" t="s">
        <v>107</v>
      </c>
      <c r="C9" s="5" t="n">
        <v>3067</v>
      </c>
      <c r="G9" s="5" t="n">
        <v>3067</v>
      </c>
    </row>
    <row r="10" spans="1:7">
      <c r="A10" s="4" t="s">
        <v>108</v>
      </c>
      <c r="B10" s="6" t="n">
        <v>643</v>
      </c>
      <c r="C10" s="5" t="n">
        <v>341103</v>
      </c>
      <c r="D10" s="6" t="n">
        <v>-230145</v>
      </c>
      <c r="E10" s="5" t="n">
        <v>-998</v>
      </c>
      <c r="F10" s="5" t="n">
        <v>47611</v>
      </c>
      <c r="G10" s="5" t="n">
        <v>158214</v>
      </c>
    </row>
    <row r="11" spans="1:7">
      <c r="A11" s="4" t="s">
        <v>109</v>
      </c>
      <c r="B11" s="5" t="n">
        <v>64305</v>
      </c>
      <c r="D11" s="5" t="n">
        <v>-28157</v>
      </c>
    </row>
    <row r="12" spans="1:7">
      <c r="A12" s="4" t="s">
        <v>110</v>
      </c>
      <c r="F12" s="5" t="n">
        <v>-456</v>
      </c>
      <c r="G12" s="5" t="n">
        <v>-456</v>
      </c>
    </row>
    <row r="13" spans="1:7">
      <c r="A13" s="4" t="s">
        <v>102</v>
      </c>
      <c r="F13" s="5" t="n">
        <v>-97382</v>
      </c>
      <c r="G13" s="5" t="n">
        <v>-97382</v>
      </c>
    </row>
    <row r="14" spans="1:7">
      <c r="A14" s="4" t="s">
        <v>103</v>
      </c>
      <c r="E14" s="5" t="n">
        <v>263</v>
      </c>
      <c r="G14" s="5" t="n">
        <v>263</v>
      </c>
    </row>
    <row r="15" spans="1:7">
      <c r="A15" s="4" t="s">
        <v>104</v>
      </c>
      <c r="D15" s="6" t="n">
        <v>-21</v>
      </c>
      <c r="G15" s="5" t="n">
        <v>-21</v>
      </c>
    </row>
    <row r="16" spans="1:7">
      <c r="A16" s="4" t="s">
        <v>105</v>
      </c>
      <c r="D16" s="5" t="n">
        <v>-21</v>
      </c>
    </row>
    <row r="17" spans="1:7">
      <c r="A17" s="4" t="s">
        <v>111</v>
      </c>
      <c r="B17" s="6" t="n">
        <v>1</v>
      </c>
      <c r="C17" s="5" t="n">
        <v>79</v>
      </c>
      <c r="G17" s="5" t="n">
        <v>80</v>
      </c>
    </row>
    <row r="18" spans="1:7">
      <c r="A18" s="4" t="s">
        <v>112</v>
      </c>
      <c r="B18" s="5" t="n">
        <v>132</v>
      </c>
    </row>
    <row r="19" spans="1:7">
      <c r="A19" s="4" t="s">
        <v>113</v>
      </c>
      <c r="C19" s="5" t="n">
        <v>3032</v>
      </c>
      <c r="G19" s="5" t="n">
        <v>3032</v>
      </c>
    </row>
    <row r="20" spans="1:7">
      <c r="A20" s="4" t="s">
        <v>114</v>
      </c>
      <c r="B20" s="6" t="n">
        <v>644</v>
      </c>
      <c r="C20" s="6" t="n">
        <v>344214</v>
      </c>
      <c r="D20" s="6" t="n">
        <v>-230166</v>
      </c>
      <c r="E20" s="6" t="n">
        <v>-735</v>
      </c>
      <c r="F20" s="6" t="n">
        <v>-50227</v>
      </c>
      <c r="G20" s="6" t="n">
        <v>63730</v>
      </c>
    </row>
    <row r="21" spans="1:7">
      <c r="A21" s="4" t="s">
        <v>115</v>
      </c>
      <c r="B21" s="5" t="n">
        <v>64437</v>
      </c>
      <c r="D21" s="5" t="n">
        <v>-281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410</v>
      </c>
    </row>
    <row r="3" spans="1:2">
      <c r="A3" s="3" t="s">
        <v>644</v>
      </c>
    </row>
    <row r="4" spans="1:2">
      <c r="A4" s="4" t="s">
        <v>645</v>
      </c>
      <c r="B4" s="6" t="n">
        <v>-998</v>
      </c>
    </row>
    <row r="5" spans="1:2">
      <c r="A5" s="4" t="s">
        <v>646</v>
      </c>
      <c r="B5" s="5" t="n">
        <v>263</v>
      </c>
    </row>
    <row r="6" spans="1:2">
      <c r="A6" s="4" t="s">
        <v>647</v>
      </c>
      <c r="B6" s="6" t="n">
        <v>-7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6</v>
      </c>
      <c r="D2" s="2" t="s">
        <v>461</v>
      </c>
    </row>
    <row r="3" spans="1:4">
      <c r="A3" s="3" t="s">
        <v>649</v>
      </c>
    </row>
    <row r="4" spans="1:4">
      <c r="A4" s="4" t="s">
        <v>650</v>
      </c>
      <c r="B4" s="4" t="s">
        <v>651</v>
      </c>
    </row>
    <row r="5" spans="1:4">
      <c r="A5" s="4" t="s">
        <v>652</v>
      </c>
      <c r="B5" s="6" t="n">
        <v>90161</v>
      </c>
      <c r="C5" s="6" t="n">
        <v>76810</v>
      </c>
    </row>
    <row r="6" spans="1:4">
      <c r="A6" s="4" t="s">
        <v>653</v>
      </c>
      <c r="B6" s="5" t="n">
        <v>1930</v>
      </c>
      <c r="C6" s="6" t="n">
        <v>1930</v>
      </c>
      <c r="D6" s="6" t="n">
        <v>1930</v>
      </c>
    </row>
    <row r="7" spans="1:4">
      <c r="A7" s="4" t="s">
        <v>654</v>
      </c>
      <c r="B7" s="5" t="n">
        <v>1500</v>
      </c>
    </row>
    <row r="8" spans="1:4">
      <c r="A8" s="4" t="s">
        <v>655</v>
      </c>
      <c r="B8" s="5" t="n">
        <v>200</v>
      </c>
    </row>
    <row r="9" spans="1:4">
      <c r="A9" s="4" t="s">
        <v>656</v>
      </c>
      <c r="B9" s="5" t="n">
        <v>3300</v>
      </c>
    </row>
    <row r="10" spans="1:4">
      <c r="A10" s="4" t="s">
        <v>657</v>
      </c>
      <c r="B10" s="6" t="n">
        <v>2500</v>
      </c>
    </row>
    <row r="11" spans="1:4">
      <c r="A11" s="4" t="s">
        <v>658</v>
      </c>
      <c r="B11" s="4" t="s">
        <v>659</v>
      </c>
      <c r="C11" s="4" t="s">
        <v>660</v>
      </c>
    </row>
    <row r="12" spans="1:4">
      <c r="A12" s="4" t="s">
        <v>661</v>
      </c>
      <c r="B12" s="6" t="n">
        <v>1092</v>
      </c>
      <c r="C12" s="6" t="n">
        <v>6392</v>
      </c>
    </row>
    <row r="13" spans="1:4">
      <c r="A13" s="4" t="s">
        <v>662</v>
      </c>
      <c r="C13" s="4" t="s">
        <v>663</v>
      </c>
    </row>
    <row r="14" spans="1:4">
      <c r="A14" s="4" t="s">
        <v>664</v>
      </c>
    </row>
    <row r="15" spans="1:4">
      <c r="A15" s="3" t="s">
        <v>649</v>
      </c>
    </row>
    <row r="16" spans="1:4">
      <c r="A16" s="4" t="s">
        <v>665</v>
      </c>
      <c r="B16" s="5" t="n">
        <v>253500</v>
      </c>
    </row>
    <row r="17" spans="1:4">
      <c r="A17" s="4" t="s">
        <v>666</v>
      </c>
      <c r="B17" s="6" t="n">
        <v>500</v>
      </c>
    </row>
    <row r="18" spans="1:4">
      <c r="A18" s="4" t="s">
        <v>658</v>
      </c>
      <c r="B18" s="4" t="s">
        <v>659</v>
      </c>
    </row>
    <row r="19" spans="1:4">
      <c r="A19" s="4" t="s">
        <v>661</v>
      </c>
      <c r="B19" s="6" t="n">
        <v>35000</v>
      </c>
    </row>
    <row r="20" spans="1:4">
      <c r="A20" s="4" t="s">
        <v>662</v>
      </c>
      <c r="B20" s="4" t="s">
        <v>667</v>
      </c>
    </row>
    <row r="21" spans="1:4">
      <c r="A21" s="4" t="s">
        <v>668</v>
      </c>
    </row>
    <row r="22" spans="1:4">
      <c r="A22" s="3" t="s">
        <v>649</v>
      </c>
    </row>
    <row r="23" spans="1:4">
      <c r="A23" s="4" t="s">
        <v>665</v>
      </c>
      <c r="B23" s="6" t="n">
        <v>289000</v>
      </c>
    </row>
    <row r="24" spans="1:4">
      <c r="A24" s="4" t="s">
        <v>666</v>
      </c>
      <c r="B24" s="5" t="n">
        <v>200</v>
      </c>
    </row>
    <row r="25" spans="1:4">
      <c r="A25" s="4" t="s">
        <v>669</v>
      </c>
      <c r="B25" s="6" t="n">
        <v>1100</v>
      </c>
    </row>
    <row r="26" spans="1:4">
      <c r="A26" s="4" t="s">
        <v>670</v>
      </c>
    </row>
    <row r="27" spans="1:4">
      <c r="A27" s="3" t="s">
        <v>649</v>
      </c>
    </row>
    <row r="28" spans="1:4">
      <c r="A28" s="4" t="s">
        <v>658</v>
      </c>
      <c r="C28" s="4" t="s">
        <v>6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6</v>
      </c>
    </row>
    <row r="3" spans="1:3">
      <c r="A3" s="3" t="s">
        <v>673</v>
      </c>
    </row>
    <row r="4" spans="1:3">
      <c r="A4" s="4" t="s">
        <v>674</v>
      </c>
      <c r="B4" s="6" t="n">
        <v>-184</v>
      </c>
      <c r="C4" s="6" t="n">
        <v>-500</v>
      </c>
    </row>
    <row r="5" spans="1:3">
      <c r="A5" s="4" t="s">
        <v>675</v>
      </c>
      <c r="B5" s="5" t="n">
        <v>264</v>
      </c>
      <c r="C5" s="5" t="n">
        <v>201</v>
      </c>
    </row>
    <row r="6" spans="1:3">
      <c r="A6" s="4" t="s">
        <v>87</v>
      </c>
      <c r="B6" s="6" t="n">
        <v>80</v>
      </c>
      <c r="C6" s="6" t="n">
        <v>-2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76</v>
      </c>
      <c r="B1" s="2" t="s">
        <v>1</v>
      </c>
    </row>
    <row r="2" spans="1:3">
      <c r="B2" s="2" t="s">
        <v>2</v>
      </c>
      <c r="C2" s="2" t="s">
        <v>36</v>
      </c>
    </row>
    <row r="3" spans="1:3">
      <c r="A3" s="3" t="s">
        <v>677</v>
      </c>
    </row>
    <row r="4" spans="1:3">
      <c r="A4" s="4" t="s">
        <v>678</v>
      </c>
      <c r="B4" s="4" t="s">
        <v>659</v>
      </c>
      <c r="C4" s="4" t="s">
        <v>660</v>
      </c>
    </row>
    <row r="5" spans="1:3">
      <c r="A5" s="4" t="s">
        <v>679</v>
      </c>
      <c r="B5" s="4" t="s">
        <v>680</v>
      </c>
      <c r="C5" s="4" t="s">
        <v>681</v>
      </c>
    </row>
    <row r="6" spans="1:3">
      <c r="A6" s="4" t="s">
        <v>682</v>
      </c>
      <c r="B6" s="4" t="s">
        <v>683</v>
      </c>
      <c r="C6" s="4" t="s">
        <v>684</v>
      </c>
    </row>
    <row r="7" spans="1:3">
      <c r="A7" s="4" t="s">
        <v>685</v>
      </c>
      <c r="C7" s="4" t="s">
        <v>686</v>
      </c>
    </row>
    <row r="8" spans="1:3">
      <c r="A8" s="4" t="s">
        <v>427</v>
      </c>
      <c r="B8" s="4" t="s">
        <v>687</v>
      </c>
    </row>
    <row r="9" spans="1:3">
      <c r="A9" s="4" t="s">
        <v>688</v>
      </c>
      <c r="B9" s="4" t="s">
        <v>689</v>
      </c>
      <c r="C9" s="4" t="s">
        <v>690</v>
      </c>
    </row>
    <row r="10" spans="1:3">
      <c r="A10" s="4" t="s">
        <v>691</v>
      </c>
      <c r="C10" s="4" t="s">
        <v>663</v>
      </c>
    </row>
    <row r="11" spans="1:3">
      <c r="A11" s="4" t="s">
        <v>692</v>
      </c>
      <c r="B11" s="4" t="s">
        <v>689</v>
      </c>
      <c r="C11" s="4" t="s">
        <v>693</v>
      </c>
    </row>
    <row r="12" spans="1:3">
      <c r="A12" s="4" t="s">
        <v>694</v>
      </c>
      <c r="B12" s="4" t="s">
        <v>695</v>
      </c>
      <c r="C12" s="4" t="s">
        <v>6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6</v>
      </c>
    </row>
    <row r="2" spans="1:3">
      <c r="A2" s="3" t="s">
        <v>698</v>
      </c>
    </row>
    <row r="3" spans="1:3">
      <c r="A3" s="4" t="s">
        <v>699</v>
      </c>
      <c r="B3" s="6" t="n">
        <v>559</v>
      </c>
      <c r="C3" s="6" t="n">
        <v>260</v>
      </c>
    </row>
    <row r="4" spans="1:3">
      <c r="A4" s="4" t="s">
        <v>700</v>
      </c>
      <c r="B4" s="5" t="n">
        <v>6001</v>
      </c>
      <c r="C4" s="5" t="n">
        <v>6724</v>
      </c>
    </row>
    <row r="5" spans="1:3">
      <c r="A5" s="4" t="s">
        <v>441</v>
      </c>
      <c r="B5" s="5" t="n">
        <v>6463</v>
      </c>
      <c r="C5" s="5" t="n">
        <v>7561</v>
      </c>
    </row>
    <row r="6" spans="1:3">
      <c r="A6" s="4" t="s">
        <v>701</v>
      </c>
      <c r="B6" s="5" t="n">
        <v>75117</v>
      </c>
      <c r="C6" s="5" t="n">
        <v>64807</v>
      </c>
    </row>
    <row r="7" spans="1:3">
      <c r="A7" s="4" t="s">
        <v>702</v>
      </c>
      <c r="B7" s="5" t="n">
        <v>1973</v>
      </c>
      <c r="C7" s="5" t="n">
        <v>2446</v>
      </c>
    </row>
    <row r="8" spans="1:3">
      <c r="A8" s="4" t="s">
        <v>703</v>
      </c>
      <c r="B8" s="5" t="n">
        <v>584</v>
      </c>
      <c r="C8" s="5" t="n">
        <v>827</v>
      </c>
    </row>
    <row r="9" spans="1:3">
      <c r="A9" s="4" t="s">
        <v>704</v>
      </c>
      <c r="B9" s="5" t="n">
        <v>556</v>
      </c>
      <c r="C9" s="5" t="n">
        <v>577</v>
      </c>
    </row>
    <row r="10" spans="1:3">
      <c r="A10" s="4" t="s">
        <v>705</v>
      </c>
      <c r="B10" s="5" t="n">
        <v>91253</v>
      </c>
      <c r="C10" s="5" t="n">
        <v>83202</v>
      </c>
    </row>
    <row r="11" spans="1:3">
      <c r="A11" s="4" t="s">
        <v>706</v>
      </c>
      <c r="B11" s="5" t="n">
        <v>-90161</v>
      </c>
      <c r="C11" s="5" t="n">
        <v>-76810</v>
      </c>
    </row>
    <row r="12" spans="1:3">
      <c r="A12" s="4" t="s">
        <v>707</v>
      </c>
      <c r="B12" s="5" t="n">
        <v>1092</v>
      </c>
      <c r="C12" s="5" t="n">
        <v>6392</v>
      </c>
    </row>
    <row r="13" spans="1:3">
      <c r="A13" s="3" t="s">
        <v>708</v>
      </c>
    </row>
    <row r="14" spans="1:3">
      <c r="A14" s="4" t="s">
        <v>709</v>
      </c>
      <c r="B14" s="5" t="n">
        <v>-922</v>
      </c>
      <c r="C14" s="5" t="n">
        <v>-6193</v>
      </c>
    </row>
    <row r="15" spans="1:3">
      <c r="A15" s="4" t="s">
        <v>710</v>
      </c>
      <c r="B15" s="5" t="n">
        <v>-170</v>
      </c>
      <c r="C15" s="5" t="n">
        <v>-199</v>
      </c>
    </row>
    <row r="16" spans="1:3">
      <c r="A16" s="4" t="s">
        <v>711</v>
      </c>
      <c r="B16" s="5" t="n">
        <v>-1092</v>
      </c>
      <c r="C16" s="6" t="n">
        <v>-6392</v>
      </c>
    </row>
    <row r="17" spans="1:3">
      <c r="A17" s="4" t="s">
        <v>712</v>
      </c>
      <c r="B17" s="4" t="s">
        <v>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6</v>
      </c>
    </row>
    <row r="2" spans="1:3">
      <c r="A2" s="3" t="s">
        <v>714</v>
      </c>
    </row>
    <row r="3" spans="1:3">
      <c r="A3" s="4" t="s">
        <v>715</v>
      </c>
      <c r="B3" s="6" t="n">
        <v>1930</v>
      </c>
      <c r="C3" s="6" t="n">
        <v>1930</v>
      </c>
    </row>
    <row r="4" spans="1:3">
      <c r="A4" s="4" t="s">
        <v>716</v>
      </c>
      <c r="B4" s="6" t="n">
        <v>1930</v>
      </c>
      <c r="C4" s="6" t="n">
        <v>19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24"/>
    <col customWidth="1" max="3" min="3" width="21"/>
  </cols>
  <sheetData>
    <row r="1" spans="1:3">
      <c r="A1" s="1" t="s">
        <v>717</v>
      </c>
      <c r="B1" s="2" t="s">
        <v>1</v>
      </c>
    </row>
    <row r="2" spans="1:3">
      <c r="B2" s="2" t="s">
        <v>718</v>
      </c>
      <c r="C2" s="2" t="s">
        <v>483</v>
      </c>
    </row>
    <row r="3" spans="1:3">
      <c r="A3" s="3" t="s">
        <v>719</v>
      </c>
    </row>
    <row r="4" spans="1:3">
      <c r="A4" s="4" t="s">
        <v>720</v>
      </c>
      <c r="B4" s="6" t="n">
        <v>169125</v>
      </c>
      <c r="C4" s="6" t="n">
        <v>165250</v>
      </c>
    </row>
    <row r="5" spans="1:3">
      <c r="A5" s="4" t="s">
        <v>452</v>
      </c>
    </row>
    <row r="6" spans="1:3">
      <c r="A6" s="3" t="s">
        <v>719</v>
      </c>
    </row>
    <row r="7" spans="1:3">
      <c r="A7" s="4" t="s">
        <v>721</v>
      </c>
      <c r="B7" s="6" t="n">
        <v>1000000</v>
      </c>
    </row>
    <row r="8" spans="1:3">
      <c r="A8" s="4" t="s">
        <v>722</v>
      </c>
    </row>
    <row r="9" spans="1:3">
      <c r="A9" s="3" t="s">
        <v>719</v>
      </c>
    </row>
    <row r="10" spans="1:3">
      <c r="A10" s="4" t="s">
        <v>723</v>
      </c>
      <c r="B10" s="5" t="n">
        <v>181300</v>
      </c>
    </row>
    <row r="11" spans="1:3">
      <c r="A11" s="4" t="s">
        <v>724</v>
      </c>
      <c r="B11" s="4" t="s">
        <v>725</v>
      </c>
    </row>
    <row r="12" spans="1:3">
      <c r="A12" s="4" t="s">
        <v>726</v>
      </c>
      <c r="B12" s="6" t="n">
        <v>1200000</v>
      </c>
      <c r="C12" s="6" t="n">
        <v>12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727</v>
      </c>
      <c r="B1" s="2" t="s">
        <v>728</v>
      </c>
      <c r="C1" s="2" t="s">
        <v>2</v>
      </c>
    </row>
    <row r="2" spans="1:3">
      <c r="A2" s="3" t="s">
        <v>729</v>
      </c>
    </row>
    <row r="3" spans="1:3">
      <c r="A3" s="4" t="s">
        <v>730</v>
      </c>
      <c r="B3" s="4" t="s">
        <v>731</v>
      </c>
    </row>
    <row r="4" spans="1:3">
      <c r="A4" s="4" t="s">
        <v>732</v>
      </c>
    </row>
    <row r="5" spans="1:3">
      <c r="A5" s="3" t="s">
        <v>729</v>
      </c>
    </row>
    <row r="6" spans="1:3">
      <c r="A6" s="4" t="s">
        <v>730</v>
      </c>
      <c r="C6" s="4" t="s">
        <v>7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s>
  <sheetData>
    <row r="1" spans="1:6">
      <c r="A1" s="1" t="s">
        <v>734</v>
      </c>
      <c r="B1" s="2" t="s">
        <v>375</v>
      </c>
      <c r="E1" s="2" t="s">
        <v>1</v>
      </c>
    </row>
    <row r="2" spans="1:6">
      <c r="B2" s="2" t="s">
        <v>2</v>
      </c>
      <c r="C2" s="2" t="s">
        <v>36</v>
      </c>
      <c r="D2" s="2" t="s">
        <v>381</v>
      </c>
      <c r="E2" s="2" t="s">
        <v>2</v>
      </c>
      <c r="F2" s="2" t="s">
        <v>36</v>
      </c>
    </row>
    <row r="3" spans="1:6">
      <c r="A3" s="3" t="s">
        <v>200</v>
      </c>
    </row>
    <row r="4" spans="1:6">
      <c r="A4" s="4" t="s">
        <v>735</v>
      </c>
      <c r="D4" s="6" t="n">
        <v>8700</v>
      </c>
      <c r="F4" s="6" t="n">
        <v>8733</v>
      </c>
    </row>
    <row r="5" spans="1:6">
      <c r="A5" s="4" t="s">
        <v>736</v>
      </c>
      <c r="B5" s="6" t="n">
        <v>59700</v>
      </c>
      <c r="C5" s="6" t="n">
        <v>29100</v>
      </c>
      <c r="E5" s="6" t="n">
        <v>59658</v>
      </c>
      <c r="F5" s="6" t="n">
        <v>29107</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3"/>
    <col customWidth="1" max="7" min="7" width="14"/>
    <col customWidth="1" max="8" min="8" width="4"/>
    <col customWidth="1" max="9" min="9" width="14"/>
    <col customWidth="1" max="10" min="10" width="14"/>
    <col customWidth="1" max="11" min="11" width="14"/>
    <col customWidth="1" max="12" min="12" width="4"/>
    <col customWidth="1" max="13" min="13" width="16"/>
    <col customWidth="1" max="14" min="14" width="14"/>
  </cols>
  <sheetData>
    <row r="1" spans="1:14">
      <c r="A1" s="1" t="s">
        <v>737</v>
      </c>
      <c r="B1" s="2" t="s">
        <v>375</v>
      </c>
      <c r="M1" s="2" t="s">
        <v>1</v>
      </c>
    </row>
    <row r="2" spans="1:14">
      <c r="B2" s="2" t="s">
        <v>2</v>
      </c>
      <c r="C2" s="2" t="s">
        <v>384</v>
      </c>
      <c r="D2" s="2" t="s">
        <v>376</v>
      </c>
      <c r="E2" s="2" t="s">
        <v>377</v>
      </c>
      <c r="F2" s="2" t="s">
        <v>378</v>
      </c>
      <c r="G2" s="2" t="s">
        <v>36</v>
      </c>
      <c r="H2" s="2" t="s">
        <v>385</v>
      </c>
      <c r="I2" s="2" t="s">
        <v>379</v>
      </c>
      <c r="J2" s="2" t="s">
        <v>380</v>
      </c>
      <c r="K2" s="2" t="s">
        <v>381</v>
      </c>
      <c r="L2" s="2" t="s">
        <v>382</v>
      </c>
      <c r="M2" s="2" t="s">
        <v>2</v>
      </c>
      <c r="N2" s="2" t="s">
        <v>36</v>
      </c>
    </row>
    <row r="3" spans="1:14">
      <c r="A3" s="3" t="s">
        <v>738</v>
      </c>
    </row>
    <row r="4" spans="1:14">
      <c r="A4" s="4" t="s">
        <v>383</v>
      </c>
      <c r="B4" s="6" t="n">
        <v>127429</v>
      </c>
      <c r="D4" s="6" t="n">
        <v>91984</v>
      </c>
      <c r="E4" s="6" t="n">
        <v>102174</v>
      </c>
      <c r="F4" s="6" t="n">
        <v>96603</v>
      </c>
      <c r="G4" s="6" t="n">
        <v>145409</v>
      </c>
      <c r="I4" s="6" t="n">
        <v>93001</v>
      </c>
      <c r="J4" s="6" t="n">
        <v>102479</v>
      </c>
      <c r="K4" s="6" t="n">
        <v>101967</v>
      </c>
      <c r="M4" s="6" t="n">
        <v>418190</v>
      </c>
      <c r="N4" s="6" t="n">
        <v>442856</v>
      </c>
    </row>
    <row r="5" spans="1:14">
      <c r="A5" s="4" t="s">
        <v>79</v>
      </c>
      <c r="B5" s="5" t="n">
        <v>36827</v>
      </c>
      <c r="D5" s="5" t="n">
        <v>27386</v>
      </c>
      <c r="E5" s="5" t="n">
        <v>32173</v>
      </c>
      <c r="F5" s="5" t="n">
        <v>31688</v>
      </c>
      <c r="G5" s="5" t="n">
        <v>40787</v>
      </c>
      <c r="I5" s="5" t="n">
        <v>31581</v>
      </c>
      <c r="J5" s="5" t="n">
        <v>35170</v>
      </c>
      <c r="K5" s="5" t="n">
        <v>36305</v>
      </c>
      <c r="M5" s="5" t="n">
        <v>128074</v>
      </c>
      <c r="N5" s="5" t="n">
        <v>143843</v>
      </c>
    </row>
    <row r="6" spans="1:14">
      <c r="A6" s="4" t="s">
        <v>739</v>
      </c>
      <c r="B6" s="6" t="n">
        <v>-65673</v>
      </c>
      <c r="D6" s="6" t="n">
        <v>-14052</v>
      </c>
      <c r="E6" s="6" t="n">
        <v>-9510</v>
      </c>
      <c r="F6" s="6" t="n">
        <v>-8147</v>
      </c>
      <c r="G6" s="6" t="n">
        <v>-32450</v>
      </c>
      <c r="I6" s="6" t="n">
        <v>-8071</v>
      </c>
      <c r="J6" s="6" t="n">
        <v>-5565</v>
      </c>
      <c r="K6" s="6" t="n">
        <v>3533</v>
      </c>
      <c r="M6" s="6" t="n">
        <v>-97382</v>
      </c>
      <c r="N6" s="6" t="n">
        <v>-42553</v>
      </c>
    </row>
    <row r="7" spans="1:14">
      <c r="A7" s="4" t="s">
        <v>740</v>
      </c>
      <c r="B7" s="7" t="n">
        <v>-1.81</v>
      </c>
      <c r="D7" s="7" t="n">
        <v>-0.39</v>
      </c>
      <c r="E7" s="7" t="n">
        <v>-0.26</v>
      </c>
      <c r="F7" s="7" t="n">
        <v>-0.22</v>
      </c>
      <c r="G7" s="7" t="n">
        <v>-0.9</v>
      </c>
      <c r="I7" s="7" t="n">
        <v>-0.22</v>
      </c>
      <c r="J7" s="7" t="n">
        <v>-0.15</v>
      </c>
      <c r="K7" s="7" t="n">
        <v>0.1</v>
      </c>
      <c r="M7" s="7" t="n">
        <v>-2.68</v>
      </c>
      <c r="N7" s="7" t="n">
        <v>-1.18</v>
      </c>
    </row>
    <row r="8" spans="1:14"/>
    <row r="9" spans="1:14">
      <c r="A9" s="4" t="s">
        <v>384</v>
      </c>
      <c r="B9" s="4" t="s">
        <v>394</v>
      </c>
    </row>
    <row r="10" spans="1:14">
      <c r="A10" s="4" t="s">
        <v>385</v>
      </c>
      <c r="B10" s="4" t="s">
        <v>395</v>
      </c>
    </row>
    <row r="11" spans="1:14">
      <c r="A11" s="4" t="s">
        <v>382</v>
      </c>
      <c r="B11" s="4" t="s">
        <v>396</v>
      </c>
    </row>
  </sheetData>
  <mergeCells count="22">
    <mergeCell ref="A1:A2"/>
    <mergeCell ref="B1:L1"/>
    <mergeCell ref="M1:N1"/>
    <mergeCell ref="B3:C3"/>
    <mergeCell ref="G3:H3"/>
    <mergeCell ref="K3:L3"/>
    <mergeCell ref="B4:C4"/>
    <mergeCell ref="G4:H4"/>
    <mergeCell ref="K4:L4"/>
    <mergeCell ref="B5:C5"/>
    <mergeCell ref="G5:H5"/>
    <mergeCell ref="K5:L5"/>
    <mergeCell ref="B6:C6"/>
    <mergeCell ref="G6:H6"/>
    <mergeCell ref="K6:L6"/>
    <mergeCell ref="B7:C7"/>
    <mergeCell ref="G7:H7"/>
    <mergeCell ref="K7:L7"/>
    <mergeCell ref="A8:N8"/>
    <mergeCell ref="B9:N9"/>
    <mergeCell ref="B10:N10"/>
    <mergeCell ref="B11:N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6</v>
      </c>
    </row>
    <row r="3" spans="1:3">
      <c r="A3" s="3" t="s">
        <v>117</v>
      </c>
    </row>
    <row r="4" spans="1:3">
      <c r="A4" s="4" t="s">
        <v>88</v>
      </c>
      <c r="B4" s="6" t="n">
        <v>-97382</v>
      </c>
      <c r="C4" s="6" t="n">
        <v>-42553</v>
      </c>
    </row>
    <row r="5" spans="1:3">
      <c r="A5" s="3" t="s">
        <v>118</v>
      </c>
    </row>
    <row r="6" spans="1:3">
      <c r="A6" s="4" t="s">
        <v>119</v>
      </c>
      <c r="B6" s="5" t="n">
        <v>5226</v>
      </c>
      <c r="C6" s="5" t="n">
        <v>10272</v>
      </c>
    </row>
    <row r="7" spans="1:3">
      <c r="A7" s="4" t="s">
        <v>120</v>
      </c>
      <c r="B7" s="5" t="n">
        <v>3890</v>
      </c>
      <c r="C7" s="5" t="n">
        <v>3890</v>
      </c>
    </row>
    <row r="8" spans="1:3">
      <c r="A8" s="4" t="s">
        <v>121</v>
      </c>
      <c r="C8" s="5" t="n">
        <v>-20</v>
      </c>
    </row>
    <row r="9" spans="1:3">
      <c r="A9" s="4" t="s">
        <v>122</v>
      </c>
      <c r="B9" s="5" t="n">
        <v>3032</v>
      </c>
      <c r="C9" s="5" t="n">
        <v>3067</v>
      </c>
    </row>
    <row r="10" spans="1:3">
      <c r="A10" s="4" t="s">
        <v>123</v>
      </c>
      <c r="B10" s="5" t="n">
        <v>-21</v>
      </c>
    </row>
    <row r="11" spans="1:3">
      <c r="A11" s="4" t="s">
        <v>124</v>
      </c>
      <c r="B11" s="5" t="n">
        <v>-272</v>
      </c>
      <c r="C11" s="5" t="n">
        <v>-3280</v>
      </c>
    </row>
    <row r="12" spans="1:3">
      <c r="A12" s="4" t="s">
        <v>125</v>
      </c>
      <c r="B12" s="5" t="n">
        <v>422</v>
      </c>
      <c r="C12" s="5" t="n">
        <v>579</v>
      </c>
    </row>
    <row r="13" spans="1:3">
      <c r="A13" s="4" t="s">
        <v>126</v>
      </c>
      <c r="B13" s="5" t="n">
        <v>59658</v>
      </c>
      <c r="C13" s="5" t="n">
        <v>29107</v>
      </c>
    </row>
    <row r="14" spans="1:3">
      <c r="A14" s="4" t="s">
        <v>127</v>
      </c>
      <c r="B14" s="5" t="n">
        <v>78</v>
      </c>
      <c r="C14" s="5" t="n">
        <v>-399</v>
      </c>
    </row>
    <row r="15" spans="1:3">
      <c r="A15" s="4" t="s">
        <v>128</v>
      </c>
      <c r="C15" s="5" t="n">
        <v>-8733</v>
      </c>
    </row>
    <row r="16" spans="1:3">
      <c r="A16" s="3" t="s">
        <v>129</v>
      </c>
    </row>
    <row r="17" spans="1:3">
      <c r="A17" s="4" t="s">
        <v>40</v>
      </c>
      <c r="B17" s="5" t="n">
        <v>-914</v>
      </c>
      <c r="C17" s="5" t="n">
        <v>2616</v>
      </c>
    </row>
    <row r="18" spans="1:3">
      <c r="A18" s="4" t="s">
        <v>41</v>
      </c>
      <c r="B18" s="5" t="n">
        <v>14535</v>
      </c>
      <c r="C18" s="5" t="n">
        <v>16892</v>
      </c>
    </row>
    <row r="19" spans="1:3">
      <c r="A19" s="4" t="s">
        <v>42</v>
      </c>
      <c r="B19" s="5" t="n">
        <v>319</v>
      </c>
      <c r="C19" s="5" t="n">
        <v>1295</v>
      </c>
    </row>
    <row r="20" spans="1:3">
      <c r="A20" s="4" t="s">
        <v>130</v>
      </c>
      <c r="B20" s="5" t="n">
        <v>6</v>
      </c>
      <c r="C20" s="5" t="n">
        <v>-668</v>
      </c>
    </row>
    <row r="21" spans="1:3">
      <c r="A21" s="4" t="s">
        <v>50</v>
      </c>
      <c r="B21" s="5" t="n">
        <v>-7451</v>
      </c>
      <c r="C21" s="5" t="n">
        <v>-10527</v>
      </c>
    </row>
    <row r="22" spans="1:3">
      <c r="A22" s="4" t="s">
        <v>51</v>
      </c>
      <c r="B22" s="5" t="n">
        <v>-1134</v>
      </c>
      <c r="C22" s="5" t="n">
        <v>1648</v>
      </c>
    </row>
    <row r="23" spans="1:3">
      <c r="A23" s="4" t="s">
        <v>52</v>
      </c>
      <c r="B23" s="5" t="n">
        <v>-1509</v>
      </c>
      <c r="C23" s="5" t="n">
        <v>-1293</v>
      </c>
    </row>
    <row r="24" spans="1:3">
      <c r="A24" s="4" t="s">
        <v>54</v>
      </c>
      <c r="B24" s="5" t="n">
        <v>-4001</v>
      </c>
      <c r="C24" s="5" t="n">
        <v>-1906</v>
      </c>
    </row>
    <row r="25" spans="1:3">
      <c r="A25" s="4" t="s">
        <v>131</v>
      </c>
      <c r="B25" s="5" t="n">
        <v>-25518</v>
      </c>
      <c r="C25" s="5" t="n">
        <v>-13</v>
      </c>
    </row>
    <row r="26" spans="1:3">
      <c r="A26" s="3" t="s">
        <v>132</v>
      </c>
    </row>
    <row r="27" spans="1:3">
      <c r="A27" s="4" t="s">
        <v>133</v>
      </c>
      <c r="B27" s="5" t="n">
        <v>-3689</v>
      </c>
      <c r="C27" s="5" t="n">
        <v>-8407</v>
      </c>
    </row>
    <row r="28" spans="1:3">
      <c r="A28" s="4" t="s">
        <v>134</v>
      </c>
      <c r="C28" s="5" t="n">
        <v>14363</v>
      </c>
    </row>
    <row r="29" spans="1:3">
      <c r="A29" s="4" t="s">
        <v>135</v>
      </c>
      <c r="C29" s="5" t="n">
        <v>-2575</v>
      </c>
    </row>
    <row r="30" spans="1:3">
      <c r="A30" s="4" t="s">
        <v>136</v>
      </c>
      <c r="B30" s="5" t="n">
        <v>1347</v>
      </c>
      <c r="C30" s="5" t="n">
        <v>1101</v>
      </c>
    </row>
    <row r="31" spans="1:3">
      <c r="A31" s="4" t="s">
        <v>137</v>
      </c>
      <c r="B31" s="5" t="n">
        <v>-2342</v>
      </c>
      <c r="C31" s="5" t="n">
        <v>4482</v>
      </c>
    </row>
    <row r="32" spans="1:3">
      <c r="A32" s="3" t="s">
        <v>138</v>
      </c>
    </row>
    <row r="33" spans="1:3">
      <c r="A33" s="4" t="s">
        <v>139</v>
      </c>
      <c r="B33" s="5" t="n">
        <v>80</v>
      </c>
    </row>
    <row r="34" spans="1:3">
      <c r="A34" s="4" t="s">
        <v>140</v>
      </c>
      <c r="C34" s="5" t="n">
        <v>-39</v>
      </c>
    </row>
    <row r="35" spans="1:3">
      <c r="A35" s="4" t="s">
        <v>141</v>
      </c>
      <c r="B35" s="5" t="n">
        <v>-35734</v>
      </c>
      <c r="C35" s="5" t="n">
        <v>-11657</v>
      </c>
    </row>
    <row r="36" spans="1:3">
      <c r="A36" s="4" t="s">
        <v>142</v>
      </c>
      <c r="B36" s="5" t="n">
        <v>35734</v>
      </c>
      <c r="C36" s="5" t="n">
        <v>11657</v>
      </c>
    </row>
    <row r="37" spans="1:3">
      <c r="A37" s="4" t="s">
        <v>143</v>
      </c>
      <c r="B37" s="5" t="n">
        <v>-1500</v>
      </c>
      <c r="C37" s="5" t="n">
        <v>-5000</v>
      </c>
    </row>
    <row r="38" spans="1:3">
      <c r="A38" s="4" t="s">
        <v>144</v>
      </c>
      <c r="C38" s="5" t="n">
        <v>-1</v>
      </c>
    </row>
    <row r="39" spans="1:3">
      <c r="A39" s="4" t="s">
        <v>145</v>
      </c>
      <c r="B39" s="5" t="n">
        <v>-1420</v>
      </c>
      <c r="C39" s="5" t="n">
        <v>-5040</v>
      </c>
    </row>
    <row r="40" spans="1:3">
      <c r="A40" s="4" t="s">
        <v>146</v>
      </c>
      <c r="B40" s="5" t="n">
        <v>-29280</v>
      </c>
      <c r="C40" s="5" t="n">
        <v>-571</v>
      </c>
    </row>
    <row r="41" spans="1:3">
      <c r="A41" s="4" t="s">
        <v>147</v>
      </c>
      <c r="B41" s="5" t="n">
        <v>43506</v>
      </c>
      <c r="C41" s="5" t="n">
        <v>44077</v>
      </c>
    </row>
    <row r="42" spans="1:3">
      <c r="A42" s="4" t="s">
        <v>148</v>
      </c>
      <c r="B42" s="5" t="n">
        <v>14226</v>
      </c>
      <c r="C42" s="5" t="n">
        <v>43506</v>
      </c>
    </row>
    <row r="43" spans="1:3">
      <c r="A43" s="3" t="s">
        <v>149</v>
      </c>
    </row>
    <row r="44" spans="1:3">
      <c r="A44" s="4" t="s">
        <v>150</v>
      </c>
      <c r="B44" s="5" t="n">
        <v>723</v>
      </c>
      <c r="C44" s="5" t="n">
        <v>332</v>
      </c>
    </row>
    <row r="45" spans="1:3">
      <c r="A45" s="4" t="s">
        <v>151</v>
      </c>
      <c r="B45" s="6" t="n">
        <v>109</v>
      </c>
      <c r="C45" s="6" t="n">
        <v>1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3:57:28Z</dcterms:created>
  <dcterms:modified xmlns:dcterms="http://purl.org/dc/terms/" xmlns:xsi="http://www.w3.org/2001/XMLSchema-instance" xsi:type="dcterms:W3CDTF">2019-05-14T13:57:28Z</dcterms:modified>
</cp:coreProperties>
</file>